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Defiicit" sheetId="5" r:id="rId5"/>
    <s:sheet name="Statements of Cash Flows" sheetId="6" r:id="rId6"/>
    <s:sheet name="NATURE OF BUSINESS" sheetId="7" r:id="rId7"/>
    <s:sheet name="SUMMARY OF SIGNIFICANT ACCOUNTI" sheetId="8" r:id="rId8"/>
    <s:sheet name="INTANGIBLE ASSET" sheetId="9" r:id="rId9"/>
    <s:sheet name="Loans Payable" sheetId="10" r:id="rId10"/>
    <s:sheet name="Related Party Transactions" sheetId="11" r:id="rId11"/>
    <s:sheet name="CAPITAL STOCK" sheetId="12" r:id="rId12"/>
    <s:sheet name="COMMITMENTS" sheetId="13" r:id="rId13"/>
    <s:sheet name="INCOME TAXES" sheetId="14" r:id="rId14"/>
    <s:sheet name="SUBSEQUENT EVENTS" sheetId="15" r:id="rId15"/>
    <s:sheet name="SUMMARY OF SIGNIFICANT ACCOUN16" sheetId="16" r:id="rId16"/>
    <s:sheet name="INCOME TAXES (Tables)" sheetId="17" r:id="rId17"/>
    <s:sheet name="SUMMARY OF SIGNIFICANT ACCOUN18" sheetId="18" r:id="rId18"/>
    <s:sheet name="INTANGIBLE ASSET (Details)" sheetId="19" r:id="rId19"/>
    <s:sheet name="ACCOUNTS PAYABLE AND ACCRUED EX" sheetId="20" r:id="rId20"/>
    <s:sheet name="RELATED PARTY TRANSACTIONS (Det" sheetId="21" r:id="rId21"/>
    <s:sheet name="CAPITAL STOCK (Details)" sheetId="22" r:id="rId22"/>
    <s:sheet name="COMMITMENTS (Details)" sheetId="23" r:id="rId23"/>
    <s:sheet name="INCOME TAXES  DEFFERED TAX ASSE" sheetId="24" r:id="rId24"/>
    <s:sheet name="INCOME TAXES (Details Narrative"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271">
  <si>
    <t>Document and Entity Information - USD ($)</t>
  </si>
  <si>
    <t>12 Months Ended</t>
  </si>
  <si>
    <t>Nov. 30, 2015</t>
  </si>
  <si>
    <t>Apr. 12, 2016</t>
  </si>
  <si>
    <t>Document And Entity Information</t>
  </si>
  <si>
    <t>Entity Registrant Name</t>
  </si>
  <si>
    <t>Lans Holdings, Inc.</t>
  </si>
  <si>
    <t>Entity Central Index Key</t>
  </si>
  <si>
    <t>Document Type</t>
  </si>
  <si>
    <t>10-K</t>
  </si>
  <si>
    <t>Document Period End Date</t>
  </si>
  <si>
    <t>Nov. 30,
		2015</t>
  </si>
  <si>
    <t>Amendment Flag</t>
  </si>
  <si>
    <t>false</t>
  </si>
  <si>
    <t>Current Fiscal Year End Date</t>
  </si>
  <si>
    <t>--11-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Nov. 30, 2014</t>
  </si>
  <si>
    <t>Current Assets</t>
  </si>
  <si>
    <t>Cash and cash equivalents</t>
  </si>
  <si>
    <t xml:space="preserve"> </t>
  </si>
  <si>
    <t>Accounts receivable</t>
  </si>
  <si>
    <t>Prepaid expenses</t>
  </si>
  <si>
    <t>TOTAL ASSETS</t>
  </si>
  <si>
    <t>Current Liabilities</t>
  </si>
  <si>
    <t>Accounts payable and accrued expenses</t>
  </si>
  <si>
    <t>Accounts payable and accrued expenses – related party</t>
  </si>
  <si>
    <t>Stock payable</t>
  </si>
  <si>
    <t>Stock payable – related parties</t>
  </si>
  <si>
    <t>Notes payable</t>
  </si>
  <si>
    <t>Note payable - related party</t>
  </si>
  <si>
    <t>Total Liabilities</t>
  </si>
  <si>
    <t>Stockholders’ Deficit</t>
  </si>
  <si>
    <t>Preferred stock, 100,000,000 shares authorized, $0.001 par value; 599,859 Series A preferred shares issued and outstanding</t>
  </si>
  <si>
    <t>Common stock, 500,000,000 shares authorized, $0.001 par value; 133,300,000 shares issued and outstanding</t>
  </si>
  <si>
    <t>Additional paid-in capital</t>
  </si>
  <si>
    <t>Accumulated deficit</t>
  </si>
  <si>
    <t>Total Stockholders’ Deficit</t>
  </si>
  <si>
    <t>TOTAL LIABILITIES AND STOCKHOLDERS’ DEFICIT</t>
  </si>
  <si>
    <t>Balance Sheets (Parenthetical) - $ / shares</t>
  </si>
  <si>
    <t>Jan. 12, 2016</t>
  </si>
  <si>
    <t>Aug. 31, 2015</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Income Statement [Abstract]</t>
  </si>
  <si>
    <t>REVENUES</t>
  </si>
  <si>
    <t>COST OF REVENUES</t>
  </si>
  <si>
    <t>GROSS PROFIT</t>
  </si>
  <si>
    <t>OPERATING EXPENSES</t>
  </si>
  <si>
    <t>General and administrative</t>
  </si>
  <si>
    <t>Impairment of intangible assets</t>
  </si>
  <si>
    <t>TOTAL OPERATING EXPENSES</t>
  </si>
  <si>
    <t>OPERATING LOSS</t>
  </si>
  <si>
    <t>Interest expense</t>
  </si>
  <si>
    <t>NET LOSS</t>
  </si>
  <si>
    <t>LOSS PER COMMON SHARE: BASIC AND DILUTED</t>
  </si>
  <si>
    <t>WEIGHTED AVERAGE NUMBER OF COMMON SHARES OUTSTANDING: BASIC AND DILUTED</t>
  </si>
  <si>
    <t>Shareholders Defiicit - USD ($)</t>
  </si>
  <si>
    <t>Preferred Stock</t>
  </si>
  <si>
    <t>Beginning Balance, Shares</t>
  </si>
  <si>
    <t>Beginning Balance, Value</t>
  </si>
  <si>
    <t>Issuance of shares for acquisition of intangible asset, Shares</t>
  </si>
  <si>
    <t>Issuance of shares for acquisition of intangible asset, Value</t>
  </si>
  <si>
    <t>Forgiveness of debt by related party</t>
  </si>
  <si>
    <t>Net loss</t>
  </si>
  <si>
    <t>Ending Balance, Shares</t>
  </si>
  <si>
    <t>Ending Balance, Value</t>
  </si>
  <si>
    <t>Common Stock</t>
  </si>
  <si>
    <t>Additional Paid-In Capital</t>
  </si>
  <si>
    <t>Accumulated Deficit</t>
  </si>
  <si>
    <t>Statements of Cash Flows - USD ($)</t>
  </si>
  <si>
    <t>Statement of Cash Flows [Abstract]</t>
  </si>
  <si>
    <t>Adjustments to reconcile net loss to net cash used in operating activities:</t>
  </si>
  <si>
    <t>Impairment of intangible asset</t>
  </si>
  <si>
    <t>Stock-based compensation</t>
  </si>
  <si>
    <t>Change in operating assets and liabilities:</t>
  </si>
  <si>
    <t>Net Cash Used In Operating Activities</t>
  </si>
  <si>
    <t>Purchase of intangible asset</t>
  </si>
  <si>
    <t>Net Cash Used In Investing Activities</t>
  </si>
  <si>
    <t>CASH FLOWS FROM FINANCING ACTIVITIES</t>
  </si>
  <si>
    <t>Proceeds from notes payable</t>
  </si>
  <si>
    <t>Proceeds from note payable – related party</t>
  </si>
  <si>
    <t>Repayments on note payable – related party</t>
  </si>
  <si>
    <t>Net Cash Provided by Financing Activities</t>
  </si>
  <si>
    <t>Net Increase in Cash and Cash Equivalents</t>
  </si>
  <si>
    <t>Cash and Cash Equivalents, Beginning of Year</t>
  </si>
  <si>
    <t>Interest paid</t>
  </si>
  <si>
    <t>Cash and Cash Equivalents, End of Year</t>
  </si>
  <si>
    <t>Income taxes paid</t>
  </si>
  <si>
    <t>NON-CASH INVESTING AND FINANCING ACTIVITIES:</t>
  </si>
  <si>
    <t>Issuance of preferred stock for acquisition of intangible asset</t>
  </si>
  <si>
    <t>Payable incurred from purchase of intangible asset</t>
  </si>
  <si>
    <t>Reclassification of related party advances to notes payable to related party</t>
  </si>
  <si>
    <t>Forgiveness of debt from related parties</t>
  </si>
  <si>
    <t>NATURE OF BUSINESS</t>
  </si>
  <si>
    <t>Organization, Consolidation and Presentation of Financial Statements [Abstract]</t>
  </si>
  <si>
    <t xml:space="preserve">NOTE
1  NATURE OF BUSINESS Nature
of Business Lans
Holdings is in the business of providing secure payment and communication solutions. The Companys aim is to make it easier
for sellers to start selling, and buyers to buy with confidence. The Company intends that its solutions will be used to enable
businesses to process payments more efficiently whether online or in a retail store front. The Company intends to offer white
label solutions for payment service providers to enable business to consumer and business to business payments through physical
POS, mobile devices, online and software integrations. The Company also intends to provide business processing outsourcing through
its Fractional I.T. Services, and complaint ready hosted solutions through its Infrastructure on Demand. Lans
Holdings is focused to provide emerging payment "breakthrough" technology that motivates and rewards clients for adopting
more secure infrastructure to support their businesses. Going
Concern The
Company has incurred losses since inception and has negative working capital. These factors create substantial doubt about the
Companys ability to continue as a going concern. The accompanying financial statements have been prepared assuming that
the Company will continue as a going concern. The financial statements do not include any adjustment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
  </si>
  <si>
    <t>SUMMARY OF SIGNIFICANT ACCOUNTING POLICIES</t>
  </si>
  <si>
    <t>Accounting Policies [Abstract]</t>
  </si>
  <si>
    <t>NOTE 2  SUMMARY OF SIGNIFICANT
ACCOUNTING POLICIES Basis of Presentation These financial statements of the Company have
been prepared in accordance with generally accepted accounting principles in the United States and are expressed in US dollars.
The Companys fiscal year end is November 30.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inancial Instruments The Companys financial instruments consist
of cash, prepaid expenses, accounts payable and accrued expenses, loans payable and amounts due to officers. The carrying amount
of these financial instruments approximates fair value due either to length of maturity or interest rates that approximate prevailing
market rates unless otherwise disclosed in these financial statements. Cash and Cash Equivalents The Company considers all highly liquid instruments
with maturity of three months or less be cash equivalents. At November 30, 2015 and 2014, the Company had $15,540 and $0 of cash,
respectively. Intangible Assets Software, licenses and other rights have been
capitalized in accordance with ASC 350-40 Intangibles  Goodwill and Other  Internal-Use Software. Amortization
is calculated on a straight line basis over its estimated useful life. If the total of the expected undiscounted future
cash flows is less than the carrying amount of the asset, a loss is recognized for the excess of the carrying value over the fair
value of the asset. 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Company believes that it is more likely than not that the
future tax benefit will not be realized as the Company has no current operations. Revenue Recognition The Company derives revenue from subscriptions
for software that provide secure payment solutions, from the provision of customized development services and from the provision
of secure on demand infrastructure. The Company recognizes revenue when persuasive
evidence of an arrangement exists, products are fully delivered and services have been provided, the sales price is fixed or determinable
and collectability is reasonably assured. Loss Per Common Share Basic earnings (loss) per common share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November 30, 2015 and 2014,
the Company has no potentially dilutive securities outstanding. Subsequent Events The Company has evaluated all transactions through
the date the financial statements were issued for subsequent event disclosure consideration. Recent Accounting Pronouncements The Company has implemented all new accounting
pronouncements that are in effect and that may impact its financial statements. 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the consolidated financial statements.</t>
  </si>
  <si>
    <t>INTANGIBLE ASSET</t>
  </si>
  <si>
    <t>Goodwill and Intangible Assets Disclosure [Abstract]</t>
  </si>
  <si>
    <t>NOTE 3  INTANGIBLE ASSETS
a) On November 21, 2014, the Company entered into a license agreement (the License Agreement)
with PayFlex Systems (PayFlex). The President of PayFlex is also the Companys Chief Executive Officer. Pursuant
to the License Agreement, the Company obtained an exclusive worldwide license to use all of PayFlexs payment processor codes,
patent and intellectual rights, contracts, permits and licenses. The license is for twenty years unless terminated earlier as provided
for in the License Agreement. In exchange for the license, the Company is required
to pay PayFlex $150,000 in cash for the license and to raise $200,000 for its own working capital needs within 90 days of closing
the License Agreement. The Company is also required to issue a number of shares of the Companys common stock necessary to
give 55% of the total issued and outstanding shares of the Company to PayFlex or its nominees within 90 days of closing the License
Agreement. In addition, the Company would be required to issue
a number of shares of the Companys common stock necessary to give 70% of the total issued and outstanding shares of the
Company to PayFlex or its nominees on the anniversary of the License Agreement in which the Companys audited filed financial
statements for gross annual revenues attributable to the business exceeds $5,000,000. The Company has not made the required cash and
share payments. The cash requirement of $150,000 was recorded by the Company as expense and a payable to related party. The Company
has not raised the $200,000 required by the License Agreement. As of the date of these financial statements, the amount has not
been paid and the Company has obtained an extension from the sellers until June 30, 2016. The Company evaluated this transaction by reviewing
the ownership percentages of the new shareholders as of the acquisition date and SAB Topic 5G. The Company is determined to be
both the legal acquirer and the accounting acquirer of these assets. Since the new shareholders simultaneously obtained the control
of the Company, the assets acquired from PayFlex were recorded by the Company at the cash requirement of $150,000. The nonmonetary
consideration issued by the Company (55% equity ownership and the contingent consideration) under the PayFlex agreement was recorded
at $0 as the transferors historical cost basis of the assets was less than the cash requirement. As of November 30, 2014, due to the Companys
uncertain future revenues generated by the license, the Company performed impairment tests as prescribed by ASC 350. As a result,
the Company recorded an impairment charge of $150,000.
b) On April 17, 2015, the Company entered into an asset purchase agreement (the Purchase
Agreement) with Transaction Data USA Inc. (TDUSA). Pursuant to the Purchase Agreement, the Company acquired
the various assets (the Assets) from TDUSA. In consideration for the Assets, the Company issued
to TDUSA 400,000 shares of its newly created Series A Preferred Stock. In addition, a group of shareholders agreed to transfer
19,985,000 shares of common shares to TDUSA (or the parties TDUSA has designated) in exchange for a cumulative 199,859 shares of
Series A Preferred Stock issued by the Company. Pursuant to the Purchase Agreement, the Company
agreed to use its best efforts to raise $375,000 for working capital needs, develop the business surrounding the Assets, grant
TDUSA the right to appoint two persons to the Companys board of directors, and grant TDUSA a revenue share of the business. During 2015, the Company paid TDUSA $50,000 of
the working capital requirement. The Company evaluated this transaction by reviewing
the ownership percentages of the new shareholders as of the acquisition date and SAB Topic 5G. The Company is determined to be
both the legal acquirer and the accounting acquirer of these assets. The assets acquired from TDUSA were recorded at the cash consideration
of $50,000 and the fair value of the shares issued of $2,100,000. During the quarter ended May 31, 2015, due to the
Companys uncertain future revenues generated by the assets, the Company performed impairment tests as prescribed by ASC
350. As a result, the Company recorded an impairment of $2,150,000.</t>
  </si>
  <si>
    <t>Loans Payable</t>
  </si>
  <si>
    <t>Debt Disclosure [Abstract]</t>
  </si>
  <si>
    <t>NOTES PAYABLE</t>
  </si>
  <si>
    <t>NOTE 4  NOTES PAYABLE
a) On November 24, 2014, the Company issued a $25,000 promissory note to a former director of the
Company pursuant to the Agreement of Conveyance, Transfer and Assignment of Obligations described in Note 6j). The promissory note
is unsecured, non-interest bearing and due within six months of the date of issuance. As of November 30, 2015, the note was not
yet repaid. The Lender has agreed to extend the note period until financing is secured. This note was reclassified from note payable
to related party to notes payable during the year ended November 30, 2015 as the lender is no longer a related party.
b) On March 26, 2015, the Company entered into a $75,000 loan agreement with a third party. The
loan is unsecured, bears interest at 7.5% per year and is due on March 31, 2016. On September 30, 2015, the Company missed a required
semi-annual payment of accrued interest, resulting in the interest rate increasing to 15% per year going forward. At November 30,
2015, the Company had accrued interest of $4,716 related to this agreement. This loan is currently in default and payable on demand.
c) On August 7, 2015, the Company entered into a $50,000 loan agreement with third party. The loan
is unsecured, bears interest at 8.5% per year and is due on August 7, 2016. At November 30, 2015, the Company had accrued interest
of $1,607 related to this agreement.
d) On September 25, 2015, the Company entered into a $14,700 loan agreement with a third party.
The loan is unsecured, bears interest at 1.5% per month and is due on demand. At November 30, 2015, the Company had accrued interest
of $481 related to this agreement.
e) On October 5, 2015, the Company entered into a $25,000 loan agreement with the President of the
Company. The loan is unsecured, bears interest at 8% per year compounded monthly, and matured on April 15, 2016. The Company
received a six month extension on this note. During October 2015, the Company repaid $20,000 of the loans principal. At
November 30, 2015, the Company had accrued interest of $172 related to this agreement.
f) On October 15, 2015, the Company entered into a $125,000 loan agreement with a third party. The
loan is unsecured, bears interest at 7% per year and is due on October 31, 2016. At November 30, 2015, the Company had accrued
interest of $1,151 related to this agreement.</t>
  </si>
  <si>
    <t>Related Party Transactions</t>
  </si>
  <si>
    <t>Related Party Transactions [Abstract]</t>
  </si>
  <si>
    <t>RELATED PARTY TRANSACTIONS</t>
  </si>
  <si>
    <t>NOTE 6  RELATED PARTY TRANSACTIONS
a) During t he year
ended November 30, 2015, the Company incurred consulting and other business-related fees of $63,553 (2014 - $nil) to a company
whose CEO is the President of the Company and with whom the Company has the asset purchase agreement referred to in Note 3b).
b) During t he year
ended November 30, 2015, the Company incurred consulting fees and other business-related of $5,064 (2014 - $nil) to a company controlled
by the Chief Technology Officer of the Company.
c) During the year
ended November 30, 2015, the Company incurred consulting and other business-related fees of $8,438 (2014 - $nil) to the Chief Operations
Officer of the Company.
d) During the year
ended November 30, 2015, the Company incurred consulting and other business-related fees of $5,553 (2014 - $nil) to the Chief Revenue
Officer of the Company.
e) As of No vember
30, 2015, the Company owes $200 (November 30, 2014 - $nil) to the President of the Company, which is non-interest bearing, unsecured
and due on demand.
f) As of N ovember
30, 2015, the Company owes $1,000 (November 30, 2014 - $nil) to a company whose CEO is the President of the Company and with whom
the Company has the asset purchase agreement referred to in Note 3b). The amount is related to consulting fees incurred during
the year.
g) As of Novemb er
30, 2015, the Company owes $18,850 (November 30, 2014 - $nil) to a company controlled by the Chief Technology Officer of the Company,
of which $3,850 is related to consulting fees incurred during the year and $15,000 will be settled by issuing 200,000 shares of
the Companys common stock at $0.075 per share. At November 30, 2015, $15,000 of stock payable to related parties was accrued
by the Company.
h) As of Novem ber
30, 2015, the Company owes $17,250 (November 30, 2014 - $nil) to the Chief Operations Officer of the Company, of which $2,250 is
related to consulting fees incurred during the year and $15,000 will be settled by issuing 119,048 shares of the Companys
common stock at $0.126 per share. At November 30, 2015, $15,000 of stock payable to related parties was accrued by the Company.
i) As of Nov ember
30, 2015, the Company owes $17,665 (November 30, 2014 - $nil) to the Chief Revenue Officer of the Company, of which $2,665 is related
to consulting fees incurred during the year, and $15,000 will be settled by issuing 119,048 shares of the Companys common
stock at $0.126 per share. At November 30, 2015, $15,000 of stock payable to related parties was accrued by the Company.
j) On November 21, 2014, the Company entered into an Agreement of Conveyance, Transfer and Assignment
of Assets and Assumption of Obligations with directors of the Company. Pursuant to the agreement, the Company transferred all assets
and business operations associated with hexagon fishing nets to the directors of the Company. In exchange, the directors of the
Company agreed to cancel 73,315,000 shares in the Company and assume and cancel all liabilities relating to the Companys
former business, including officer loans amounting to $100,814. A director of the Company will retain 1,085,000 shares of common
stock in the Company. In consideration for the cancellation of amounts due to officer and the return of the shares, the Company
issued a $25,000 promissory note to the director of the Company. Refer to Note 5a). As a result of the forgiveness of the loans
and cancellation of stock, the Company recognized $75,814 as a contribution to capital. As of November 30, 2015, the 73,315,000
shares had not been cancelled.
k) On November 21, 2014, the Company entered into a License Agreement with the Chief Executive Officer
of the Company (Note 3a)). At November 30, 2014, the Company was indebted to the Chief Executive Officer of the Company for $150,000
related to the License Agreement. The amount was due by February 19, 2015. As of November 30, 2015, the amount has not been
paid by the Company.</t>
  </si>
  <si>
    <t>CAPITAL STOCK</t>
  </si>
  <si>
    <t>Equity [Abstract]</t>
  </si>
  <si>
    <t>NOTE
6  CAPITAL STOCK The
authorized capital of the Company is 500,000,000 common shares with a par value of $ 0.001 per share and 100,000,000 preferred
shares with a par value of $0.001 per share. On
April 21, 2015, the Company designated, at its discretion, a class of Series A Preferred Stock. The Series A Preferred
Stock consists of 599,859 shares. The Series A Preferred Stock may bear quarterly dividends of 7% per annum in cash or common
stock. The Series A Preferred Shares have voting rights of 112 votes per share,
liquidation preference of $5.00 per share, and are convertible into common shares on a 1:100 basis at $0.05 per share,
with adjustments. The
Company issued 599,859 shares of Preferred Stock pursuant to the asset acquisition described in Note 3b). On
June 9, 2014, the Companys board of directors and a majority of the shareholders of the Company approved an amendment to
the Articles of Incorporation for the purpose of increasing the total authorized capital shares from 100,000,000 to 600,000,000
shares, with 500,000,000 shares of common stock, par value $0.001, and 100,000,000 shares of preferred stock, par value $0.001. Concurrently with the increase in authorized stock
described above, the Companys board of directors approved a forward split of sixty-two for one in which
each shareholder of the Company was issued 62 common shares in exchange for each one common share of previously issued common stock. All
share and per share data in these financial statements and footnotes has been retrospectively adjusted to account for this stock
split.</t>
  </si>
  <si>
    <t>COMMITMENTS</t>
  </si>
  <si>
    <t>Commitments and Contingencies Disclosure [Abstract]</t>
  </si>
  <si>
    <t>NOTE
7  COMMITMENTS
a) On November 19, 2014, the Company entered into an investor relations services agreement. Pursuant
to the agreement, the Company will pay $2,500 a month for investor relations services for a term of one year. During the year ended
November 30, 2015, the agreement was terminated. During the year ended November 30, 2015, the Company paid $2,500 in consulting
fees in relation to this agreement.
b) On June 25, 2015, the Company entered into a consultancy agreement with a company
controlled by the Chief Technology Officer of the Company. Pursuant to the agreement, the Company will pay $1,000 a month
for consulting services
for a term of one year and issue 200,000 shares of the Companys common stock valued at $15,000 on the date of
the agreement. As of November 30, 2015, the shares had not been issued but were recorded as stock payable to related parties.
c) On August 17, 2015, the Company entered into a consultancy agreement with the Chief
Operations Officer of the Company. Pursuant to the agreement, the Company will pay $2,250 a month for consulting services for
a term of one year and issue 119,048 shares of the Companys common stock valued at $15,000 on the date of the
agreement. As of November 30, 2015, the shares had not been issued but were accrued as stock payable to related parties.
d) On August 17, 2015, the Company entered into a consultancy agreement with the Chief
Revenue Officer of the
Company. Pursuant to the agreement, the Company will pay $1,000 a month for consulting services for a term of
one year and issue 119,048 shares of the Companys common stock valued at $15,000 for each member on the date of
the agreement. As
of November 30, 2015,
the shares had not been
issued but were accrued as stock payable to related parties.
e) On August 17, 2015, the Company entered into an advisory board agreement with two Advisory
Board Members of the Company for terms of one year each. Pursuant to the agreement, the Company will issue the Members
119,048 shares each of the Companys common stock, valued at $15,000 for each member ,on the date of the agreement. As
of November
30, 2015, the shares had
not been issued but were accrued as stock payable.
f) On August 28, 2015, the Company entered into an advisory board agreement with an Advisory Board
Member of the Company for a term of one year. Pursuant to the agreement, the Company will issue a total of 113,208 shares of the
Companys common stock, valued at $15,000, on the date of the agreement. As of November 30, 2015, the shares had not been
issued but were accrued as stock payable.
g) On September 17, 2015, the Company entered into an advisory board agreement with an Advisory
Board Member of the Company. Pursuant to the agreement, the Company will pay $2,800 a month for advisory services for a term of
one year and issue a total of 333,334 shares of the Companys common stock, valued at $30,000, on the date of the agreement.
As of November 30, 2015, the shares had not been issued but were accrued as stock payable.
h) The Company entered into the agreement described in Note 3a) with the Chief Executive Officer
of the Company. Pursuant to the agreement, the Company is required to pay $150,000 in cash for the license and issue a number of
shares of the Companys common stock necessary to give 55% of the total issued and outstanding shares of the Company to PayFlex
or its nominees. In addition, the Company is required to issue a number of shares of the Companys common stock necessary
to give 70% of the total issued and outstanding shares of the Company to PayFlex or its nominees on the anniversary of the Licensing
Agreement in which the Companys audited filed financial statements for gross annual revenues attributable to the business
exceeds $5,000,000. The President of PayFlex is the Companys Chief Executive Officer. The Company is also required to raise
$200,000 for its own working capital needs within 90 days of closing the License Agreement. As of the date of these financial statements,
the Company was not able to raise the funding requirement for the agreement with PayFlex.
i) Pursuant to the Asset Acquisition Agreement described in Note 3b) the Company has agreed to use
its best efforts to raise an additional $325,000 for its own working capital needs and to develop the business surrounding the
acquired Assets. As of the date of these financial statements, the Company was not able to raise the funding requirement for the
Agreement.</t>
  </si>
  <si>
    <t>INCOME TAXES</t>
  </si>
  <si>
    <t>Income Tax Disclosure [Abstract]</t>
  </si>
  <si>
    <t>NOTE
8  INCOME TAXES For
the years ended November 30, 2015 and 2014, the Company had incurred net losses and, therefore, had no tax liability. The net
deferred tax asset generated by the loss carry-forwards have been fully reserved. The cumulative net operating loss carry-forwards
are approximately $517,181 at November 30, 2015 and will begin expiring in the year 2027. The
cumulative tax effect at the expected rate of 34% of significant items comprising the Companys net deferred tax amount
is as follows as of November 30, 2015 and 2014:
2015 2014
Deferred tax asset attributable to net operating loss carry-forwards $ 175,842 $ 51,580
Less: valuation allowance (175,842 ) (51,580 )
Net deferred tax asset $  $  Due
to the change in ownership provisions of the Tax Reform Act of 1986, net operating loss carry-forwards of approximately $517,181
for Federal income tax reporting purposes are subject to annual limitations. The net operating loss carry-forwards expire from
2027 to 2036. Internal Revenue Section 382 restricts the ability to use these carryforwards whenever an ownership change, as defined,
occurs. The Company had incurred such ownership changes in November 2014 and April 2015, and the use of net operating losses is
further restricted.</t>
  </si>
  <si>
    <t>SUBSEQUENT EVENTS</t>
  </si>
  <si>
    <t xml:space="preserve">NOTE
9  SUBSEQUENT EVENTS
a) On
January 6, 2016, the Chief Operations Officer of the Company resigned. On the same date,
the consultancy agreement referred to in Note 8d) was terminated.
b) On
April 12, 2016, certain shareholders returned 74,400,000 shares of the Company pursuant
to the Agreement of Conveyance, Transfer, and Assignment of Assets and Assumption of
Obligations referred to in Note 6 j). The Company is still required to issue 1,085,000
shares to a shareholder.
c) On
April 12, 2016, the Company issued 73,315,000 shares of the Company to PayFlex Systems
and its nominees pursuant to the License Agreement referred to in Note 3 a).
d) On
April 12, 2016, certain shareholders transferred an aggregate of 19,985,000 shares of
the Company as per the Purchase Agreement referred to in Note 3 b).
e) On
April 12, 2016, the Company issued 200,000 shares of the Company to the Chief Technology
Officer of the Company pursuant to the consultancy agreement referred to in Note 8c).
f) On
April 12, 2016, the Company issued 119,048 shares of the Company to the former Chief
Operations Officer of the Company pursuant to the consultancy agreement referred to in
Note 8 d).
g) On
April 12, 2016, the Company issued 119,048 shares of the Company to the Chief Revenue
Officer of the Company pursuant to the consultancy agreement referred to in Note 8 e).
h) On
April 12, 2016, the Company issued an aggregate 684,638 shares of the Company to Advisory
Board Members of the Company pursuant to the advisory board agreements referred to in
Notes 8 f), 8 g) and 8 h). </t>
  </si>
  <si>
    <t>SUMMARY OF SIGNIFICANT ACCOUNTING POLICIES (Policies)</t>
  </si>
  <si>
    <t>Basis of Presentation</t>
  </si>
  <si>
    <t xml:space="preserve">Basis of Presentation These financial statements of the Company have
been prepared in accordance with generally accepted accounting principles in the United States and are expressed in US dollars.
The Companys fiscal year end is November 30. </t>
  </si>
  <si>
    <t>These financial statements of the Company
have been prepared in accordance with generally accepted accounting principles in the United States and are expressed in US dollars.
The Companys fiscal year end is November 30.</t>
  </si>
  <si>
    <t>Use of Estimates</t>
  </si>
  <si>
    <t xml:space="preserve">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inancial Instruments</t>
  </si>
  <si>
    <t>Financial Instruments The Companys financial instruments consist
of cash, prepaid expenses, accounts payable and accrued expenses, loans payable and amounts due to officers. The carrying amount
of these financial instruments approximates fair value due either to length of maturity or interest rates that approximate prevailing
market rates unless otherwise disclosed in these financial statements.</t>
  </si>
  <si>
    <t>The Companys financial instruments
consist of cash, accounts payable and accrued expenses, loans payable and an amount due to an officer. The carrying amount of
these financial instruments approximates fair value due either to length of maturity or interest rates that approximate prevailing
market rates unless otherwise disclosed in these financial statements.</t>
  </si>
  <si>
    <t>Cash and Cash Equivalents</t>
  </si>
  <si>
    <t xml:space="preserve">Cash and Cash Equivalents The Company considers all highly liquid instruments
with maturity of three months or less be cash equivalents. At November 30, 2015 and 2014, the Company had $15,540 and $0 of cash,
respectively. </t>
  </si>
  <si>
    <t>The Company considers all highly liquid instruments
with maturity of three months or less be cash equivalents. At November 30, 2014 and 2013, the Company had $0 of cash.</t>
  </si>
  <si>
    <t>Intangible Assets</t>
  </si>
  <si>
    <t>Intangible Assets Software, licenses and other rights have been
capitalized in accordance with ASC 350-40 Intangibles  Goodwill and Other  Internal-Use Software. Amortization
is calculated on a straight line basis over its estimated useful life. If the total of the expected undiscounted future
cash flows is less than the carrying amount of the asset, a loss is recognized for the excess of the carrying value over the fair
value of the asset.</t>
  </si>
  <si>
    <t>Software, licenses and other rights have been
capitalized in accordance with ASC 350-40 Intangibles  Goodwill and Other  Internal-Use Software. Amortization
is calculated on a straight line basis over its estimated useful life of 20 years. If the total of the expected undiscounted
future cash flows is less than the carrying amount of the asset, a loss is recognized for the excess of the carrying value over
the fair value of the asset.</t>
  </si>
  <si>
    <t>Income Taxes</t>
  </si>
  <si>
    <t>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Company believes that it is more likely than not that the
future tax benefit will not be realized as the Company has no current operation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Company believes that it is more likely than not that
the future tax benefit will not be realized as the Company has no current operations.</t>
  </si>
  <si>
    <t>Revenue Recognition</t>
  </si>
  <si>
    <t>Revenue Recognition The Company derives revenue from subscriptions
for software that provide secure payment solutions, from the provision of customized development services and from the provision
of secure on demand infrastructure. The Company recognizes revenue when persuasive
evidence of an arrangement exists, products are fully delivered and services have been provided, the sales price is fixed or determinable
and collectability is reasonably assured.</t>
  </si>
  <si>
    <t>The Company will recognize revenue when products
are fully delivered or services have been provided and collection is reasonably assured.</t>
  </si>
  <si>
    <t>Loss Per Common Share</t>
  </si>
  <si>
    <t>Loss Per Common Share Basic earnings (loss) per common share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November 30, 2015 and 2014,
the Company has no potentially dilutive securities outstanding.</t>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November 30, 2014 and 2013,
the Company has no potentially dilutive securities outstanding.</t>
  </si>
  <si>
    <t>Subsequent Events</t>
  </si>
  <si>
    <t xml:space="preserve">Subsequent Events The Company has evaluated all transactions through
the date the financial statements were issued for subsequent event disclosure consideration. </t>
  </si>
  <si>
    <t>Recent Accounting Pronouncements</t>
  </si>
  <si>
    <t>Recent Accounting Pronouncements The Company has implemented all new accounting
pronouncements that are in effect and that may impact its financial statements. 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the consolidated financial stat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has limited operations and is considered
to be in the development stage. During the year ended April 30, 2014, the Company has elected to early adopt Accounting Standards
Update No. 2014-10, Development Stage Entities (Topic 915): Elimination of Certain Financial Reporting Requirements. The adoption
of this Update allows the Company to remove the inception-to-date information and all references to development stage.</t>
  </si>
  <si>
    <t>INCOME TAXES (Tables)</t>
  </si>
  <si>
    <t>Deferred Tax Asset</t>
  </si>
  <si>
    <t xml:space="preserve">2015 2014
Deferred tax asset attributable to net operating loss carry-forwards $ 175,842 $ 51,580
Less: valuation allowance (175,842 ) (51,580 )
Net deferred tax asset $  $  </t>
  </si>
  <si>
    <t>SUMMARY OF SIGNIFICANT ACCOUNTING POLICIES (Details Narrative) - USD ($)</t>
  </si>
  <si>
    <t>Nov. 30, 2013</t>
  </si>
  <si>
    <t>Current Fiscal Year End</t>
  </si>
  <si>
    <t>Cash</t>
  </si>
  <si>
    <t>INTANGIBLE ASSET (Details) - USD ($)</t>
  </si>
  <si>
    <t>1 Months Ended</t>
  </si>
  <si>
    <t>3 Months Ended</t>
  </si>
  <si>
    <t>9 Months Ended</t>
  </si>
  <si>
    <t>May. 31, 2015</t>
  </si>
  <si>
    <t>Apr. 17, 2015</t>
  </si>
  <si>
    <t>Nov. 21, 2014</t>
  </si>
  <si>
    <t>Intangible Asset [Textual]</t>
  </si>
  <si>
    <t>Date of agreement</t>
  </si>
  <si>
    <t>Mar. 26,
		2015</t>
  </si>
  <si>
    <t>License cost</t>
  </si>
  <si>
    <t>License agreement terms</t>
  </si>
  <si>
    <t>Working capital</t>
  </si>
  <si>
    <t>Due to related party</t>
  </si>
  <si>
    <t>Issuance of preferred stock for acquisition of assets, shares</t>
  </si>
  <si>
    <t>Impairment</t>
  </si>
  <si>
    <t>Issuance of preferred stock for acquisition of assets</t>
  </si>
  <si>
    <t>Annual revenues</t>
  </si>
  <si>
    <t>Purchase Agmt [Member]</t>
  </si>
  <si>
    <t>Apr. 17,
		2015</t>
  </si>
  <si>
    <t>Shares issued</t>
  </si>
  <si>
    <t>License Agmt [Member]</t>
  </si>
  <si>
    <t>Nov. 21,
		2014</t>
  </si>
  <si>
    <t>License Agmt - Majority Sh [Member]</t>
  </si>
  <si>
    <t>Cancellation of common stock</t>
  </si>
  <si>
    <t>Preferred shares, issued in exchange</t>
  </si>
  <si>
    <t>Cash consideration</t>
  </si>
  <si>
    <t>License Agmt - Ceo [Member]</t>
  </si>
  <si>
    <t>ACCOUNTS PAYABLE AND ACCRUED EXPENSES (Details Narrative) - USD ($)</t>
  </si>
  <si>
    <t>Notes to Financial Statements</t>
  </si>
  <si>
    <t>RELATED PARTY TRANSACTIONS (Details) - USD ($)</t>
  </si>
  <si>
    <t>Director [Member]</t>
  </si>
  <si>
    <t>Related Party Transactions Textual [Abstract]</t>
  </si>
  <si>
    <t>Common shares issued</t>
  </si>
  <si>
    <t>Directors cancellation of shares</t>
  </si>
  <si>
    <t>Short term borrowings</t>
  </si>
  <si>
    <t>Promissory note payable</t>
  </si>
  <si>
    <t>Capital Contribution</t>
  </si>
  <si>
    <t>Chief Executive Officer [Member]</t>
  </si>
  <si>
    <t>Consulting fees</t>
  </si>
  <si>
    <t>License Agreement amount</t>
  </si>
  <si>
    <t>Debt due date</t>
  </si>
  <si>
    <t>Feb. 19,
		2015</t>
  </si>
  <si>
    <t>Chief Operating Officer [Member]</t>
  </si>
  <si>
    <t>Related party owing amount</t>
  </si>
  <si>
    <t>Non-interest bearing amount</t>
  </si>
  <si>
    <t>Unsecured debt</t>
  </si>
  <si>
    <t>Share price</t>
  </si>
  <si>
    <t>President [Member]</t>
  </si>
  <si>
    <t>Chief Revenue Officer [Member]</t>
  </si>
  <si>
    <t>Chief Technology Officer [Member]</t>
  </si>
  <si>
    <t>CAPITAL STOCK (Details) - $ / shares</t>
  </si>
  <si>
    <t>Preferred stock, Description</t>
  </si>
  <si>
    <t>The Series A Preferred Stock may bear quarterly dividends of 7% per annum in cash or common stock at the Company's option. The Series A Preferred Shares have voting rights of 112 votes per share, liquidation preference of $5.00 per share, and are convertible into common shares on a 1:100 basis at $0.05 per share, with adjustments.</t>
  </si>
  <si>
    <t>COMMITMENTS (Details) - USD ($)</t>
  </si>
  <si>
    <t>Aug. 28, 2015</t>
  </si>
  <si>
    <t>Aug. 17, 2015</t>
  </si>
  <si>
    <t>Jun. 25, 2015</t>
  </si>
  <si>
    <t>Nov. 19, 2014</t>
  </si>
  <si>
    <t>Commitments (Textual)</t>
  </si>
  <si>
    <t>Services related payment (monthly)</t>
  </si>
  <si>
    <t>Issued for consulting services</t>
  </si>
  <si>
    <t>Advisory [Member]</t>
  </si>
  <si>
    <t>Common stock issued</t>
  </si>
  <si>
    <t>Common stock issued, shares</t>
  </si>
  <si>
    <t>Investor [Member]</t>
  </si>
  <si>
    <t>Cheif Technology Officer [Member]</t>
  </si>
  <si>
    <t>Asset Acquisition Agreement [Member]</t>
  </si>
  <si>
    <t>Additional working capital</t>
  </si>
  <si>
    <t>INCOME TAXES  DEFFERED TAX ASSET (Details) - USD ($)</t>
  </si>
  <si>
    <t>Deferred tax asset attributable to:</t>
  </si>
  <si>
    <t>Net operating loss carryforward</t>
  </si>
  <si>
    <t>Less: valuation allowance</t>
  </si>
  <si>
    <t>Net deferred tax asset</t>
  </si>
  <si>
    <t>cumulative net operating loss carry-forwards</t>
  </si>
  <si>
    <t>INCOME TAXES (Details Narrative)</t>
  </si>
  <si>
    <t>Nov. 30, 2015USD ($)</t>
  </si>
  <si>
    <t>Operating Loss Carryforwards</t>
  </si>
  <si>
    <t>Carryforward Expiration Date</t>
  </si>
  <si>
    <t>Jan. 1,
		2027</t>
  </si>
  <si>
    <t>SUBSEQUENT EVENTS  (Details)</t>
  </si>
  <si>
    <t>Apr. 12, 2016USD ($)shares</t>
  </si>
  <si>
    <t>Officer Resignation | shares</t>
  </si>
  <si>
    <t>Shares Returned | shares</t>
  </si>
  <si>
    <t>Note 3a</t>
  </si>
  <si>
    <t>Shares Issued</t>
  </si>
  <si>
    <t>Note 3b</t>
  </si>
  <si>
    <t>Note 7c</t>
  </si>
  <si>
    <t>Note 7d</t>
  </si>
  <si>
    <t>Note 7e</t>
  </si>
  <si>
    <t>Note 7f</t>
  </si>
  <si>
    <t>Note 7g</t>
  </si>
  <si>
    <t>Note 7h</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Note &quot;#,##0_);_(&quot;Not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205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7" r="C14">
        <v>74437734</v>
      </c>
    </row>
    <row spans="1:3" r="15">
      <c t="s" s="4" r="A15">
        <v>23</v>
      </c>
      <c t="n" s="6" r="C15">
        <v>133337734</v>
      </c>
    </row>
    <row spans="1:3" r="16">
      <c t="s" s="4" r="A16">
        <v>24</v>
      </c>
      <c t="s" s="4" r="B16">
        <v>25</v>
      </c>
    </row>
    <row spans="1:3" r="17">
      <c t="s" s="4" r="A17">
        <v>26</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0</v>
      </c>
      <c t="s" s="2" r="B1">
        <v>1</v>
      </c>
    </row>
    <row spans="1:2" r="2">
      <c t="s" s="2" r="B2">
        <v>28</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8</v>
      </c>
    </row>
    <row spans="1:2" r="3">
      <c t="s" s="3" r="A3">
        <v>134</v>
      </c>
    </row>
    <row spans="1:2" r="4">
      <c t="s" s="4" r="A4">
        <v>133</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8</v>
      </c>
    </row>
    <row spans="1:2" r="3">
      <c t="s" s="3" r="A3">
        <v>137</v>
      </c>
    </row>
    <row spans="1:2" r="4">
      <c t="s" s="4" r="A4">
        <v>136</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9</v>
      </c>
      <c t="s" s="2" r="B1">
        <v>1</v>
      </c>
    </row>
    <row spans="1:2" r="2">
      <c t="s" s="2" r="B2">
        <v>28</v>
      </c>
    </row>
    <row spans="1:2" r="3">
      <c t="s" s="3" r="A3">
        <v>117</v>
      </c>
    </row>
    <row spans="1:2" r="4">
      <c t="s" s="4" r="A4">
        <v>139</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41</v>
      </c>
      <c t="s" s="2" r="B1">
        <v>1</v>
      </c>
    </row>
    <row spans="1:3" r="2">
      <c t="s" s="2" r="B2">
        <v>2</v>
      </c>
      <c t="s" s="2" r="C2">
        <v>28</v>
      </c>
    </row>
    <row spans="1:3" r="3">
      <c t="s" s="3" r="A3">
        <v>117</v>
      </c>
    </row>
    <row spans="1:3" r="4">
      <c t="s" s="4" r="A4">
        <v>142</v>
      </c>
      <c t="s" s="4" r="B4">
        <v>143</v>
      </c>
      <c t="s" s="4" r="C4">
        <v>144</v>
      </c>
    </row>
    <row spans="1:3" r="5">
      <c t="s" s="4" r="A5">
        <v>145</v>
      </c>
      <c t="s" s="4" r="B5">
        <v>146</v>
      </c>
      <c t="s" s="4" r="C5">
        <v>147</v>
      </c>
    </row>
    <row spans="1:3" r="6">
      <c t="s" s="4" r="A6">
        <v>148</v>
      </c>
      <c t="s" s="4" r="B6">
        <v>149</v>
      </c>
      <c t="s" s="4" r="C6">
        <v>150</v>
      </c>
    </row>
    <row spans="1:3" r="7">
      <c t="s" s="4" r="A7">
        <v>151</v>
      </c>
      <c t="s" s="4" r="B7">
        <v>152</v>
      </c>
      <c t="s" s="4" r="C7">
        <v>153</v>
      </c>
    </row>
    <row spans="1:3" r="8">
      <c t="s" s="4" r="A8">
        <v>154</v>
      </c>
      <c t="s" s="4" r="B8">
        <v>155</v>
      </c>
      <c t="s" s="4" r="C8">
        <v>156</v>
      </c>
    </row>
    <row spans="1:3" r="9">
      <c t="s" s="4" r="A9">
        <v>157</v>
      </c>
      <c t="s" s="4" r="B9">
        <v>158</v>
      </c>
      <c t="s" s="4" r="C9">
        <v>159</v>
      </c>
    </row>
    <row spans="1:3" r="10">
      <c t="s" s="4" r="A10">
        <v>160</v>
      </c>
      <c t="s" s="4" r="B10">
        <v>161</v>
      </c>
      <c t="s" s="4" r="C10">
        <v>162</v>
      </c>
    </row>
    <row spans="1:3" r="11">
      <c t="s" s="4" r="A11">
        <v>163</v>
      </c>
      <c t="s" s="4" r="B11">
        <v>164</v>
      </c>
      <c t="s" s="4" r="C11">
        <v>165</v>
      </c>
    </row>
    <row spans="1:3" r="12">
      <c t="s" s="4" r="A12">
        <v>166</v>
      </c>
      <c t="s" s="4" r="B12">
        <v>167</v>
      </c>
    </row>
    <row spans="1:3" r="13">
      <c t="s" s="4" r="A13">
        <v>168</v>
      </c>
      <c t="s" s="4" r="B13">
        <v>169</v>
      </c>
      <c t="s" s="4" r="C13">
        <v>17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37</v>
      </c>
    </row>
    <row spans="1:2" r="4">
      <c t="s" s="4" r="A4">
        <v>172</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74</v>
      </c>
      <c t="s" s="2" r="B1">
        <v>1</v>
      </c>
    </row>
    <row spans="1:4" r="2">
      <c t="s" s="2" r="B2">
        <v>2</v>
      </c>
      <c t="s" s="2" r="C2">
        <v>28</v>
      </c>
      <c t="s" s="2" r="D2">
        <v>175</v>
      </c>
    </row>
    <row spans="1:4" r="3">
      <c t="s" s="3" r="A3">
        <v>117</v>
      </c>
    </row>
    <row spans="1:4" r="4">
      <c t="s" s="4" r="A4">
        <v>176</v>
      </c>
      <c t="s" s="4" r="B4">
        <v>15</v>
      </c>
    </row>
    <row spans="1:4" r="5">
      <c t="s" s="4" r="A5">
        <v>177</v>
      </c>
      <c t="n" s="7" r="B5">
        <v>15540</v>
      </c>
      <c t="s" s="4" r="C5">
        <v>31</v>
      </c>
      <c t="s" s="4" r="D5">
        <v>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6"/>
    <col customWidth="1" max="5" min="5" width="15"/>
    <col customWidth="1" max="6" min="6" width="14"/>
    <col customWidth="1" max="7" min="7" width="16"/>
    <col customWidth="1" max="8" min="8" width="16"/>
    <col customWidth="1" max="9" min="9" width="14"/>
  </cols>
  <sheetData>
    <row spans="1:9" r="1">
      <c t="s" s="1" r="A1">
        <v>178</v>
      </c>
      <c t="s" s="2" r="B1">
        <v>179</v>
      </c>
      <c t="s" s="2" r="E1">
        <v>180</v>
      </c>
      <c t="s" s="2" r="G1">
        <v>181</v>
      </c>
      <c t="s" s="2" r="H1">
        <v>1</v>
      </c>
    </row>
    <row spans="1:9" r="2">
      <c t="s" s="2" r="B2">
        <v>182</v>
      </c>
      <c t="s" s="2" r="C2">
        <v>183</v>
      </c>
      <c t="s" s="2" r="D2">
        <v>184</v>
      </c>
      <c t="s" s="2" r="E2">
        <v>2</v>
      </c>
      <c t="s" s="2" r="F2">
        <v>52</v>
      </c>
      <c t="s" s="2" r="G2">
        <v>52</v>
      </c>
      <c t="s" s="2" r="H2">
        <v>2</v>
      </c>
      <c t="s" s="2" r="I2">
        <v>28</v>
      </c>
    </row>
    <row spans="1:9" r="3">
      <c t="s" s="3" r="A3">
        <v>185</v>
      </c>
    </row>
    <row spans="1:9" r="4">
      <c t="s" s="4" r="A4">
        <v>186</v>
      </c>
      <c t="s" s="4" r="G4">
        <v>187</v>
      </c>
    </row>
    <row spans="1:9" r="5">
      <c t="s" s="4" r="A5">
        <v>188</v>
      </c>
      <c t="n" s="7" r="G5">
        <v>200000</v>
      </c>
      <c t="n" s="7" r="H5">
        <v>200000</v>
      </c>
    </row>
    <row spans="1:9" r="6">
      <c t="s" s="3" r="A6">
        <v>189</v>
      </c>
    </row>
    <row spans="1:9" r="7">
      <c t="s" s="4" r="A7">
        <v>190</v>
      </c>
      <c t="n" s="7" r="E7">
        <v>50000</v>
      </c>
      <c t="n" s="7" r="F7">
        <v>50000</v>
      </c>
    </row>
    <row spans="1:9" r="8">
      <c t="s" s="4" r="A8">
        <v>191</v>
      </c>
      <c t="n" s="7" r="F8">
        <v>153887</v>
      </c>
      <c t="n" s="7" r="G8">
        <v>153887</v>
      </c>
      <c t="n" s="7" r="I8">
        <v>150000</v>
      </c>
    </row>
    <row spans="1:9" r="9">
      <c t="s" s="4" r="A9">
        <v>192</v>
      </c>
      <c t="n" s="6" r="E9">
        <v>599859</v>
      </c>
      <c t="n" s="6" r="F9">
        <v>599859</v>
      </c>
      <c t="n" s="6" r="G9">
        <v>599859</v>
      </c>
      <c t="n" s="6" r="H9">
        <v>599859</v>
      </c>
    </row>
    <row spans="1:9" r="10">
      <c t="s" s="4" r="A10">
        <v>193</v>
      </c>
      <c t="n" s="7" r="B10">
        <v>2150000</v>
      </c>
      <c t="n" s="7" r="G10">
        <v>2150000</v>
      </c>
      <c t="n" s="7" r="H10">
        <v>2150000</v>
      </c>
      <c t="n" s="7" r="I10">
        <v>150000</v>
      </c>
    </row>
    <row spans="1:9" r="11">
      <c t="s" s="4" r="A11">
        <v>194</v>
      </c>
      <c t="n" s="6" r="G11">
        <v>2100000</v>
      </c>
    </row>
    <row spans="1:9" r="12">
      <c t="s" s="4" r="A12">
        <v>195</v>
      </c>
      <c t="n" s="6" r="H12">
        <v>39878</v>
      </c>
      <c t="s" s="4" r="I12">
        <v>31</v>
      </c>
    </row>
    <row spans="1:9" r="13">
      <c t="s" s="4" r="A13">
        <v>196</v>
      </c>
    </row>
    <row spans="1:9" r="14">
      <c t="s" s="3" r="A14">
        <v>185</v>
      </c>
    </row>
    <row spans="1:9" r="15">
      <c t="s" s="4" r="A15">
        <v>186</v>
      </c>
      <c t="s" s="4" r="C15">
        <v>197</v>
      </c>
    </row>
    <row spans="1:9" r="16">
      <c t="s" s="4" r="A16">
        <v>188</v>
      </c>
      <c t="n" s="6" r="G16">
        <v>50000</v>
      </c>
      <c t="n" s="6" r="H16">
        <v>50000</v>
      </c>
    </row>
    <row spans="1:9" r="17">
      <c t="s" s="3" r="A17">
        <v>189</v>
      </c>
    </row>
    <row spans="1:9" r="18">
      <c t="s" s="4" r="A18">
        <v>190</v>
      </c>
      <c t="n" s="7" r="G18">
        <v>375000</v>
      </c>
      <c t="n" s="7" r="H18">
        <v>375000</v>
      </c>
    </row>
    <row spans="1:9" r="19">
      <c t="s" s="4" r="A19">
        <v>192</v>
      </c>
      <c t="n" s="6" r="F19">
        <v>400000</v>
      </c>
      <c t="n" s="6" r="G19">
        <v>400000</v>
      </c>
    </row>
    <row spans="1:9" r="20">
      <c t="s" s="4" r="A20">
        <v>194</v>
      </c>
      <c t="n" s="7" r="G20">
        <v>2100000</v>
      </c>
    </row>
    <row spans="1:9" r="21">
      <c t="s" s="4" r="A21">
        <v>198</v>
      </c>
      <c t="n" s="6" r="G21">
        <v>19985000</v>
      </c>
    </row>
    <row spans="1:9" r="22">
      <c t="s" s="4" r="A22">
        <v>199</v>
      </c>
    </row>
    <row spans="1:9" r="23">
      <c t="s" s="3" r="A23">
        <v>185</v>
      </c>
    </row>
    <row spans="1:9" r="24">
      <c t="s" s="4" r="A24">
        <v>186</v>
      </c>
      <c t="s" s="4" r="D24">
        <v>200</v>
      </c>
    </row>
    <row spans="1:9" r="25">
      <c t="s" s="4" r="A25">
        <v>188</v>
      </c>
      <c t="n" s="7" r="D25">
        <v>150000</v>
      </c>
    </row>
    <row spans="1:9" r="26">
      <c t="s" s="3" r="A26">
        <v>189</v>
      </c>
    </row>
    <row spans="1:9" r="27">
      <c t="s" s="4" r="A27">
        <v>190</v>
      </c>
      <c t="n" s="6" r="D27">
        <v>200000</v>
      </c>
    </row>
    <row spans="1:9" r="28">
      <c t="s" s="4" r="A28">
        <v>195</v>
      </c>
      <c t="n" s="7" r="D28">
        <v>5000000</v>
      </c>
    </row>
    <row spans="1:9" r="29">
      <c t="s" s="4" r="A29">
        <v>201</v>
      </c>
    </row>
    <row spans="1:9" r="30">
      <c t="s" s="3" r="A30">
        <v>189</v>
      </c>
    </row>
    <row spans="1:9" r="31">
      <c t="s" s="4" r="A31">
        <v>202</v>
      </c>
      <c t="n" s="6" r="G31">
        <v>12985000</v>
      </c>
    </row>
    <row spans="1:9" r="32">
      <c t="s" s="4" r="A32">
        <v>203</v>
      </c>
      <c t="n" s="6" r="G32">
        <v>99589</v>
      </c>
    </row>
    <row spans="1:9" r="33">
      <c t="s" s="4" r="A33">
        <v>204</v>
      </c>
      <c t="n" s="7" r="G33">
        <v>50000</v>
      </c>
    </row>
    <row spans="1:9" r="34">
      <c t="s" s="4" r="A34">
        <v>205</v>
      </c>
    </row>
    <row spans="1:9" r="35">
      <c t="s" s="3" r="A35">
        <v>189</v>
      </c>
    </row>
    <row spans="1:9" r="36">
      <c t="s" s="4" r="A36">
        <v>202</v>
      </c>
      <c t="n" s="6" r="G36">
        <v>7000000</v>
      </c>
    </row>
    <row spans="1:9" r="37">
      <c t="s" s="4" r="A37">
        <v>203</v>
      </c>
      <c t="n" s="6" r="G37">
        <v>100000</v>
      </c>
    </row>
  </sheetData>
  <mergeCells count="4">
    <mergeCell ref="A1:A2"/>
    <mergeCell ref="B1:D1"/>
    <mergeCell ref="E1:F1"/>
    <mergeCell ref="H1:I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5540</v>
      </c>
      <c t="s" s="4" r="C3">
        <v>31</v>
      </c>
    </row>
    <row spans="1:3" r="4">
      <c t="s" s="4" r="A4">
        <v>32</v>
      </c>
      <c t="n" s="6" r="B4">
        <v>13712</v>
      </c>
      <c t="s" s="4" r="C4">
        <v>31</v>
      </c>
    </row>
    <row spans="1:3" r="5">
      <c t="s" s="4" r="A5">
        <v>33</v>
      </c>
      <c t="n" s="6" r="B5">
        <v>11216</v>
      </c>
      <c t="s" s="4" r="C5">
        <v>31</v>
      </c>
    </row>
    <row spans="1:3" r="6">
      <c t="s" s="4" r="A6">
        <v>34</v>
      </c>
      <c t="n" s="6" r="B6">
        <v>40468</v>
      </c>
      <c t="s" s="4" r="C6">
        <v>31</v>
      </c>
    </row>
    <row spans="1:3" r="7">
      <c t="s" s="3" r="A7">
        <v>35</v>
      </c>
    </row>
    <row spans="1:3" r="8">
      <c t="s" s="4" r="A8">
        <v>36</v>
      </c>
      <c t="n" s="6" r="B8">
        <v>64170</v>
      </c>
      <c t="n" s="7" r="C8">
        <v>7892</v>
      </c>
    </row>
    <row spans="1:3" r="9">
      <c t="s" s="4" r="A9">
        <v>37</v>
      </c>
      <c t="n" s="6" r="B9">
        <v>159965</v>
      </c>
      <c t="n" s="7" r="C9">
        <v>150000</v>
      </c>
    </row>
    <row spans="1:3" r="10">
      <c t="s" s="4" r="A10">
        <v>38</v>
      </c>
      <c t="n" s="6" r="B10">
        <v>75000</v>
      </c>
      <c t="s" s="4" r="C10">
        <v>31</v>
      </c>
    </row>
    <row spans="1:3" r="11">
      <c t="s" s="4" r="A11">
        <v>39</v>
      </c>
      <c t="n" s="6" r="B11">
        <v>45000</v>
      </c>
      <c t="s" s="4" r="C11">
        <v>31</v>
      </c>
    </row>
    <row spans="1:3" r="12">
      <c t="s" s="4" r="A12">
        <v>40</v>
      </c>
      <c t="n" s="6" r="B12">
        <v>289700</v>
      </c>
      <c t="s" s="4" r="C12">
        <v>31</v>
      </c>
    </row>
    <row spans="1:3" r="13">
      <c t="s" s="4" r="A13">
        <v>41</v>
      </c>
      <c t="n" s="6" r="B13">
        <v>5000</v>
      </c>
      <c t="n" s="7" r="C13">
        <v>25000</v>
      </c>
    </row>
    <row spans="1:3" r="14">
      <c t="s" s="4" r="A14">
        <v>42</v>
      </c>
      <c t="n" s="6" r="B14">
        <v>638835</v>
      </c>
      <c t="n" s="7" r="C14">
        <v>182892</v>
      </c>
    </row>
    <row spans="1:3" r="15">
      <c t="s" s="3" r="A15">
        <v>43</v>
      </c>
    </row>
    <row spans="1:3" r="16">
      <c t="s" s="4" r="A16">
        <v>44</v>
      </c>
      <c t="n" s="6" r="B16">
        <v>600</v>
      </c>
      <c t="s" s="4" r="C16">
        <v>31</v>
      </c>
    </row>
    <row spans="1:3" r="17">
      <c t="s" s="4" r="A17">
        <v>45</v>
      </c>
      <c t="n" s="6" r="B17">
        <v>133300</v>
      </c>
      <c t="n" s="7" r="C17">
        <v>133300</v>
      </c>
    </row>
    <row spans="1:3" r="18">
      <c t="s" s="4" r="A18">
        <v>46</v>
      </c>
      <c t="n" s="6" r="B18">
        <v>2175214</v>
      </c>
      <c t="n" s="6" r="C18">
        <v>75814</v>
      </c>
    </row>
    <row spans="1:3" r="19">
      <c t="s" s="4" r="A19">
        <v>47</v>
      </c>
      <c t="n" s="6" r="B19">
        <v>-2907481</v>
      </c>
      <c t="n" s="6" r="C19">
        <v>-392006</v>
      </c>
    </row>
    <row spans="1:3" r="20">
      <c t="s" s="4" r="A20">
        <v>48</v>
      </c>
      <c t="n" s="6" r="B20">
        <v>-598367</v>
      </c>
      <c t="n" s="7" r="C20">
        <v>-182892</v>
      </c>
    </row>
    <row spans="1:3" r="21">
      <c t="s" s="4" r="A21">
        <v>49</v>
      </c>
      <c t="n" s="7" r="B21">
        <v>40468</v>
      </c>
      <c t="s" s="4" r="C21">
        <v>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06</v>
      </c>
      <c t="s" s="2" r="B1">
        <v>2</v>
      </c>
      <c t="s" s="2" r="C1">
        <v>28</v>
      </c>
    </row>
    <row spans="1:3" r="2">
      <c t="s" s="3" r="A2">
        <v>207</v>
      </c>
    </row>
    <row spans="1:3" r="3">
      <c t="s" s="4" r="A3">
        <v>36</v>
      </c>
      <c t="n" s="7" r="B3">
        <v>64170</v>
      </c>
      <c t="n" s="7" r="C3">
        <v>789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208</v>
      </c>
      <c t="s" s="2" r="B1">
        <v>28</v>
      </c>
      <c t="s" s="2" r="C1">
        <v>184</v>
      </c>
      <c t="s" s="2" r="D1">
        <v>2</v>
      </c>
    </row>
    <row spans="1:4" r="2">
      <c t="s" s="4" r="A2">
        <v>209</v>
      </c>
    </row>
    <row spans="1:4" r="3">
      <c t="s" s="3" r="A3">
        <v>210</v>
      </c>
    </row>
    <row spans="1:4" r="4">
      <c t="s" s="4" r="A4">
        <v>211</v>
      </c>
      <c t="n" s="6" r="C4">
        <v>1085000</v>
      </c>
    </row>
    <row spans="1:4" r="5">
      <c t="s" s="4" r="A5">
        <v>212</v>
      </c>
      <c t="n" s="6" r="C5">
        <v>73315000</v>
      </c>
    </row>
    <row spans="1:4" r="6">
      <c t="s" s="4" r="A6">
        <v>213</v>
      </c>
      <c t="n" s="7" r="C6">
        <v>100814</v>
      </c>
    </row>
    <row spans="1:4" r="7">
      <c t="s" s="4" r="A7">
        <v>214</v>
      </c>
      <c t="n" s="6" r="C7">
        <v>25000</v>
      </c>
    </row>
    <row spans="1:4" r="8">
      <c t="s" s="4" r="A8">
        <v>215</v>
      </c>
      <c t="n" s="7" r="C8">
        <v>75814</v>
      </c>
    </row>
    <row spans="1:4" r="9">
      <c t="s" s="4" r="A9">
        <v>216</v>
      </c>
    </row>
    <row spans="1:4" r="10">
      <c t="s" s="3" r="A10">
        <v>210</v>
      </c>
    </row>
    <row spans="1:4" r="11">
      <c t="s" s="4" r="A11">
        <v>217</v>
      </c>
      <c t="n" s="7" r="D11">
        <v>13500</v>
      </c>
    </row>
    <row spans="1:4" r="12">
      <c t="s" s="4" r="A12">
        <v>218</v>
      </c>
      <c t="n" s="7" r="B12">
        <v>150000</v>
      </c>
    </row>
    <row spans="1:4" r="13">
      <c t="s" s="4" r="A13">
        <v>219</v>
      </c>
      <c t="s" s="4" r="B13">
        <v>220</v>
      </c>
    </row>
    <row spans="1:4" r="14">
      <c t="s" s="4" r="A14">
        <v>221</v>
      </c>
    </row>
    <row spans="1:4" r="15">
      <c t="s" s="3" r="A15">
        <v>210</v>
      </c>
    </row>
    <row spans="1:4" r="16">
      <c t="s" s="4" r="A16">
        <v>217</v>
      </c>
      <c t="n" s="6" r="D16">
        <v>16687</v>
      </c>
    </row>
    <row spans="1:4" r="17">
      <c t="s" s="4" r="A17">
        <v>222</v>
      </c>
      <c t="n" s="6" r="D17">
        <v>16687</v>
      </c>
    </row>
    <row spans="1:4" r="18">
      <c t="s" s="4" r="A18">
        <v>223</v>
      </c>
      <c t="n" s="6" r="D18">
        <v>1688</v>
      </c>
    </row>
    <row spans="1:4" r="19">
      <c t="s" s="4" r="A19">
        <v>224</v>
      </c>
      <c t="n" s="7" r="D19">
        <v>15000</v>
      </c>
    </row>
    <row spans="1:4" r="20">
      <c t="s" s="4" r="A20">
        <v>211</v>
      </c>
      <c t="n" s="6" r="D20">
        <v>119048</v>
      </c>
    </row>
    <row spans="1:4" r="21">
      <c t="s" s="4" r="A21">
        <v>225</v>
      </c>
      <c t="n" s="8" r="D21">
        <v>0.126</v>
      </c>
    </row>
    <row spans="1:4" r="22">
      <c t="s" s="4" r="A22">
        <v>38</v>
      </c>
      <c t="n" s="7" r="D22">
        <v>15000</v>
      </c>
    </row>
    <row spans="1:4" r="23">
      <c t="s" s="4" r="A23">
        <v>226</v>
      </c>
    </row>
    <row spans="1:4" r="24">
      <c t="s" s="3" r="A24">
        <v>210</v>
      </c>
    </row>
    <row spans="1:4" r="25">
      <c t="s" s="4" r="A25">
        <v>217</v>
      </c>
      <c t="n" s="6" r="D25">
        <v>200</v>
      </c>
    </row>
    <row spans="1:4" r="26">
      <c t="s" s="4" r="A26">
        <v>227</v>
      </c>
    </row>
    <row spans="1:4" r="27">
      <c t="s" s="3" r="A27">
        <v>210</v>
      </c>
    </row>
    <row spans="1:4" r="28">
      <c t="s" s="4" r="A28">
        <v>217</v>
      </c>
      <c t="n" s="6" r="D28">
        <v>16000</v>
      </c>
    </row>
    <row spans="1:4" r="29">
      <c t="s" s="4" r="A29">
        <v>222</v>
      </c>
      <c t="n" s="6" r="D29">
        <v>16000</v>
      </c>
    </row>
    <row spans="1:4" r="30">
      <c t="s" s="4" r="A30">
        <v>223</v>
      </c>
      <c t="n" s="6" r="D30">
        <v>1000</v>
      </c>
    </row>
    <row spans="1:4" r="31">
      <c t="s" s="4" r="A31">
        <v>224</v>
      </c>
      <c t="n" s="7" r="D31">
        <v>15000</v>
      </c>
    </row>
    <row spans="1:4" r="32">
      <c t="s" s="4" r="A32">
        <v>211</v>
      </c>
      <c t="n" s="6" r="D32">
        <v>119048</v>
      </c>
    </row>
    <row spans="1:4" r="33">
      <c t="s" s="4" r="A33">
        <v>225</v>
      </c>
      <c t="n" s="8" r="D33">
        <v>0.126</v>
      </c>
    </row>
    <row spans="1:4" r="34">
      <c t="s" s="4" r="A34">
        <v>38</v>
      </c>
      <c t="n" s="7" r="D34">
        <v>15000</v>
      </c>
    </row>
    <row spans="1:4" r="35">
      <c t="s" s="4" r="A35">
        <v>228</v>
      </c>
    </row>
    <row spans="1:4" r="36">
      <c t="s" s="3" r="A36">
        <v>210</v>
      </c>
    </row>
    <row spans="1:4" r="37">
      <c t="s" s="4" r="A37">
        <v>217</v>
      </c>
      <c t="n" s="6" r="D37">
        <v>17064</v>
      </c>
    </row>
    <row spans="1:4" r="38">
      <c t="s" s="4" r="A38">
        <v>222</v>
      </c>
      <c t="n" s="6" r="D38">
        <v>16000</v>
      </c>
    </row>
    <row spans="1:4" r="39">
      <c t="s" s="4" r="A39">
        <v>223</v>
      </c>
      <c t="n" s="6" r="D39">
        <v>1000</v>
      </c>
    </row>
    <row spans="1:4" r="40">
      <c t="s" s="4" r="A40">
        <v>224</v>
      </c>
      <c t="n" s="7" r="D40">
        <v>15000</v>
      </c>
    </row>
    <row spans="1:4" r="41">
      <c t="s" s="4" r="A41">
        <v>211</v>
      </c>
      <c t="n" s="6" r="D41">
        <v>200000</v>
      </c>
    </row>
    <row spans="1:4" r="42">
      <c t="s" s="4" r="A42">
        <v>225</v>
      </c>
      <c t="n" s="8" r="D42">
        <v>0.075</v>
      </c>
    </row>
    <row spans="1:4" r="43">
      <c t="s" s="4" r="A43">
        <v>38</v>
      </c>
      <c t="n" s="7" r="D43">
        <v>1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spans="1:4" r="1">
      <c t="s" s="1" r="A1">
        <v>229</v>
      </c>
      <c t="s" s="2" r="B1">
        <v>1</v>
      </c>
    </row>
    <row spans="1:4" r="2">
      <c t="s" s="2" r="B2">
        <v>2</v>
      </c>
      <c t="s" s="2" r="C2">
        <v>52</v>
      </c>
      <c t="s" s="2" r="D2">
        <v>28</v>
      </c>
    </row>
    <row spans="1:4" r="3">
      <c t="s" s="3" r="A3">
        <v>131</v>
      </c>
    </row>
    <row spans="1:4" r="4">
      <c t="s" s="4" r="A4">
        <v>59</v>
      </c>
      <c t="n" s="6" r="B4">
        <v>600000000</v>
      </c>
      <c t="n" s="6" r="C4">
        <v>500000000</v>
      </c>
      <c t="n" s="6" r="D4">
        <v>500000000</v>
      </c>
    </row>
    <row spans="1:4" r="5">
      <c t="s" s="4" r="A5">
        <v>58</v>
      </c>
      <c t="n" s="8" r="B5">
        <v>0.001</v>
      </c>
      <c t="n" s="8" r="C5">
        <v>0.001</v>
      </c>
      <c t="n" s="8" r="D5">
        <v>0.001</v>
      </c>
    </row>
    <row spans="1:4" r="6">
      <c t="s" s="4" r="A6">
        <v>54</v>
      </c>
      <c t="n" s="8" r="B6">
        <v>0.001</v>
      </c>
      <c t="n" s="8" r="C6">
        <v>0.001</v>
      </c>
      <c t="n" s="8" r="D6">
        <v>0.001</v>
      </c>
    </row>
    <row spans="1:4" r="7">
      <c t="s" s="4" r="A7">
        <v>55</v>
      </c>
      <c t="n" s="6" r="B7">
        <v>100000000</v>
      </c>
      <c t="n" s="6" r="C7">
        <v>100000000</v>
      </c>
      <c t="n" s="6" r="D7">
        <v>100000000</v>
      </c>
    </row>
    <row spans="1:4" r="8">
      <c t="s" s="4" r="A8">
        <v>56</v>
      </c>
      <c t="n" s="6" r="B8">
        <v>599859</v>
      </c>
      <c t="n" s="6" r="C8">
        <v>599859</v>
      </c>
    </row>
    <row spans="1:4" r="9">
      <c t="s" s="4" r="A9">
        <v>230</v>
      </c>
      <c t="s" s="4" r="B9">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32</v>
      </c>
      <c t="s" s="2" r="B1">
        <v>233</v>
      </c>
      <c t="s" s="2" r="C1">
        <v>234</v>
      </c>
      <c t="s" s="2" r="D1">
        <v>235</v>
      </c>
      <c t="s" s="2" r="E1">
        <v>236</v>
      </c>
      <c t="s" s="2" r="F1">
        <v>184</v>
      </c>
      <c t="s" s="2" r="G1">
        <v>2</v>
      </c>
      <c t="s" s="2" r="H1">
        <v>52</v>
      </c>
      <c t="s" s="2" r="I1">
        <v>52</v>
      </c>
      <c t="s" s="2" r="J1">
        <v>2</v>
      </c>
      <c t="s" s="2" r="K1">
        <v>28</v>
      </c>
    </row>
    <row spans="1:11" r="2">
      <c t="s" s="3" r="A2">
        <v>237</v>
      </c>
    </row>
    <row spans="1:11" r="3">
      <c t="s" s="4" r="A3">
        <v>190</v>
      </c>
      <c t="n" s="7" r="G3">
        <v>50000</v>
      </c>
      <c t="n" s="7" r="H3">
        <v>50000</v>
      </c>
    </row>
    <row spans="1:11" r="4">
      <c t="s" s="4" r="A4">
        <v>188</v>
      </c>
      <c t="n" s="7" r="I4">
        <v>200000</v>
      </c>
      <c t="n" s="7" r="J4">
        <v>200000</v>
      </c>
    </row>
    <row spans="1:11" r="5">
      <c t="s" s="4" r="A5">
        <v>195</v>
      </c>
      <c t="n" s="6" r="J5">
        <v>39878</v>
      </c>
      <c t="s" s="4" r="K5">
        <v>31</v>
      </c>
    </row>
    <row spans="1:11" r="6">
      <c t="s" s="4" r="A6">
        <v>227</v>
      </c>
    </row>
    <row spans="1:11" r="7">
      <c t="s" s="3" r="A7">
        <v>237</v>
      </c>
    </row>
    <row spans="1:11" r="8">
      <c t="s" s="4" r="A8">
        <v>238</v>
      </c>
      <c t="n" s="7" r="C8">
        <v>1000</v>
      </c>
    </row>
    <row spans="1:11" r="9">
      <c t="s" s="4" r="A9">
        <v>239</v>
      </c>
      <c t="n" s="6" r="C9">
        <v>119048</v>
      </c>
    </row>
    <row spans="1:11" r="10">
      <c t="s" s="4" r="A10">
        <v>221</v>
      </c>
    </row>
    <row spans="1:11" r="11">
      <c t="s" s="3" r="A11">
        <v>237</v>
      </c>
    </row>
    <row spans="1:11" r="12">
      <c t="s" s="4" r="A12">
        <v>238</v>
      </c>
      <c t="n" s="7" r="C12">
        <v>2250</v>
      </c>
    </row>
    <row spans="1:11" r="13">
      <c t="s" s="4" r="A13">
        <v>239</v>
      </c>
      <c t="n" s="6" r="C13">
        <v>119048</v>
      </c>
    </row>
    <row spans="1:11" r="14">
      <c t="s" s="4" r="A14">
        <v>240</v>
      </c>
    </row>
    <row spans="1:11" r="15">
      <c t="s" s="3" r="A15">
        <v>237</v>
      </c>
    </row>
    <row spans="1:11" r="16">
      <c t="s" s="4" r="A16">
        <v>241</v>
      </c>
      <c t="n" s="7" r="B16">
        <v>15000</v>
      </c>
      <c t="n" s="7" r="C16">
        <v>15000</v>
      </c>
    </row>
    <row spans="1:11" r="17">
      <c t="s" s="4" r="A17">
        <v>242</v>
      </c>
      <c t="n" s="6" r="B17">
        <v>113208</v>
      </c>
      <c t="n" s="6" r="C17">
        <v>119048</v>
      </c>
    </row>
    <row spans="1:11" r="18">
      <c t="s" s="4" r="A18">
        <v>243</v>
      </c>
    </row>
    <row spans="1:11" r="19">
      <c t="s" s="3" r="A19">
        <v>237</v>
      </c>
    </row>
    <row spans="1:11" r="20">
      <c t="s" s="4" r="A20">
        <v>238</v>
      </c>
      <c t="n" s="7" r="E20">
        <v>2500</v>
      </c>
    </row>
    <row spans="1:11" r="21">
      <c t="s" s="4" r="A21">
        <v>244</v>
      </c>
    </row>
    <row spans="1:11" r="22">
      <c t="s" s="3" r="A22">
        <v>237</v>
      </c>
    </row>
    <row spans="1:11" r="23">
      <c t="s" s="4" r="A23">
        <v>238</v>
      </c>
      <c t="n" s="7" r="D23">
        <v>1000</v>
      </c>
    </row>
    <row spans="1:11" r="24">
      <c t="s" s="4" r="A24">
        <v>239</v>
      </c>
      <c t="n" s="6" r="D24">
        <v>200000</v>
      </c>
    </row>
    <row spans="1:11" r="25">
      <c t="s" s="4" r="A25">
        <v>216</v>
      </c>
    </row>
    <row spans="1:11" r="26">
      <c t="s" s="3" r="A26">
        <v>237</v>
      </c>
    </row>
    <row spans="1:11" r="27">
      <c t="s" s="4" r="A27">
        <v>190</v>
      </c>
      <c t="n" s="6" r="J27">
        <v>200000</v>
      </c>
    </row>
    <row spans="1:11" r="28">
      <c t="s" s="4" r="A28">
        <v>188</v>
      </c>
      <c t="n" s="6" r="J28">
        <v>150000</v>
      </c>
    </row>
    <row spans="1:11" r="29">
      <c t="s" s="4" r="A29">
        <v>195</v>
      </c>
      <c t="n" s="6" r="J29">
        <v>5000000</v>
      </c>
    </row>
    <row spans="1:11" r="30">
      <c t="s" s="4" r="A30">
        <v>199</v>
      </c>
    </row>
    <row spans="1:11" r="31">
      <c t="s" s="3" r="A31">
        <v>237</v>
      </c>
    </row>
    <row spans="1:11" r="32">
      <c t="s" s="4" r="A32">
        <v>190</v>
      </c>
      <c t="n" s="7" r="F32">
        <v>200000</v>
      </c>
    </row>
    <row spans="1:11" r="33">
      <c t="s" s="4" r="A33">
        <v>188</v>
      </c>
      <c t="n" s="6" r="F33">
        <v>150000</v>
      </c>
    </row>
    <row spans="1:11" r="34">
      <c t="s" s="4" r="A34">
        <v>195</v>
      </c>
      <c t="n" s="7" r="F34">
        <v>5000000</v>
      </c>
    </row>
    <row spans="1:11" r="35">
      <c t="s" s="4" r="A35">
        <v>196</v>
      </c>
    </row>
    <row spans="1:11" r="36">
      <c t="s" s="3" r="A36">
        <v>237</v>
      </c>
    </row>
    <row spans="1:11" r="37">
      <c t="s" s="4" r="A37">
        <v>190</v>
      </c>
      <c t="n" s="6" r="I37">
        <v>375000</v>
      </c>
      <c t="n" s="6" r="J37">
        <v>375000</v>
      </c>
    </row>
    <row spans="1:11" r="38">
      <c t="s" s="4" r="A38">
        <v>188</v>
      </c>
      <c t="n" s="7" r="I38">
        <v>50000</v>
      </c>
      <c t="n" s="6" r="J38">
        <v>50000</v>
      </c>
    </row>
    <row spans="1:11" r="39">
      <c t="s" s="4" r="A39">
        <v>245</v>
      </c>
    </row>
    <row spans="1:11" r="40">
      <c t="s" s="3" r="A40">
        <v>237</v>
      </c>
    </row>
    <row spans="1:11" r="41">
      <c t="s" s="4" r="A41">
        <v>246</v>
      </c>
      <c t="n" s="7" r="J41">
        <v>32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47</v>
      </c>
      <c t="s" s="2" r="B1">
        <v>2</v>
      </c>
      <c t="s" s="2" r="C1">
        <v>28</v>
      </c>
    </row>
    <row spans="1:3" r="2">
      <c t="s" s="3" r="A2">
        <v>248</v>
      </c>
    </row>
    <row spans="1:3" r="3">
      <c t="s" s="4" r="A3">
        <v>249</v>
      </c>
      <c t="n" s="7" r="B3">
        <v>175842</v>
      </c>
      <c t="n" s="7" r="C3">
        <v>51580</v>
      </c>
    </row>
    <row spans="1:3" r="4">
      <c t="s" s="4" r="A4">
        <v>250</v>
      </c>
      <c t="n" s="6" r="B4">
        <v>-175842</v>
      </c>
      <c t="n" s="6" r="C4">
        <v>-51580</v>
      </c>
    </row>
    <row spans="1:3" r="5">
      <c t="s" s="4" r="A5">
        <v>251</v>
      </c>
      <c t="n" s="6" r="B5">
        <v>0</v>
      </c>
      <c t="n" s="7" r="C5">
        <v>0</v>
      </c>
    </row>
    <row spans="1:3" r="6">
      <c t="s" s="4" r="A6">
        <v>252</v>
      </c>
      <c t="n" s="7" r="B6">
        <v>51718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spans="1:2" r="1">
      <c t="s" s="1" r="A1">
        <v>253</v>
      </c>
      <c t="s" s="2" r="B1">
        <v>1</v>
      </c>
    </row>
    <row spans="1:2" r="2">
      <c t="s" s="2" r="B2">
        <v>254</v>
      </c>
    </row>
    <row spans="1:2" r="3">
      <c t="s" s="3" r="A3">
        <v>137</v>
      </c>
    </row>
    <row spans="1:2" r="4">
      <c t="s" s="4" r="A4">
        <v>255</v>
      </c>
      <c t="n" s="7" r="B4">
        <v>517000</v>
      </c>
    </row>
    <row spans="1:2" r="5">
      <c t="s" s="4" r="A5">
        <v>256</v>
      </c>
      <c t="s" s="4" r="B5">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29"/>
    <col customWidth="1" max="2" min="2" width="27"/>
  </cols>
  <sheetData>
    <row spans="1:2" r="1">
      <c t="s" s="1" r="A1">
        <v>258</v>
      </c>
      <c t="s" s="2" r="B1">
        <v>259</v>
      </c>
    </row>
    <row spans="1:2" r="2">
      <c t="s" s="4" r="A2">
        <v>260</v>
      </c>
      <c t="n" s="6" r="B2">
        <v>162016</v>
      </c>
    </row>
    <row spans="1:2" r="3">
      <c t="n" s="10" r="A3">
        <v>5</v>
      </c>
    </row>
    <row spans="1:2" r="4">
      <c t="s" s="4" r="A4">
        <v>261</v>
      </c>
      <c t="n" s="6" r="B4">
        <v>74000000</v>
      </c>
    </row>
    <row spans="1:2" r="5">
      <c t="s" s="4" r="A5">
        <v>262</v>
      </c>
    </row>
    <row spans="1:2" r="6">
      <c t="s" s="4" r="A6">
        <v>263</v>
      </c>
      <c t="n" s="7" r="B6">
        <v>73315000</v>
      </c>
    </row>
    <row spans="1:2" r="7">
      <c t="s" s="4" r="A7">
        <v>264</v>
      </c>
    </row>
    <row spans="1:2" r="8">
      <c t="s" s="4" r="A8">
        <v>263</v>
      </c>
      <c t="n" s="6" r="B8">
        <v>19985000</v>
      </c>
    </row>
    <row spans="1:2" r="9">
      <c t="s" s="4" r="A9">
        <v>265</v>
      </c>
    </row>
    <row spans="1:2" r="10">
      <c t="s" s="4" r="A10">
        <v>263</v>
      </c>
      <c t="n" s="6" r="B10">
        <v>200000</v>
      </c>
    </row>
    <row spans="1:2" r="11">
      <c t="s" s="4" r="A11">
        <v>266</v>
      </c>
    </row>
    <row spans="1:2" r="12">
      <c t="s" s="4" r="A12">
        <v>263</v>
      </c>
      <c t="n" s="6" r="B12">
        <v>119048</v>
      </c>
    </row>
    <row spans="1:2" r="13">
      <c t="s" s="4" r="A13">
        <v>267</v>
      </c>
    </row>
    <row spans="1:2" r="14">
      <c t="s" s="4" r="A14">
        <v>263</v>
      </c>
      <c t="n" s="6" r="B14">
        <v>119048</v>
      </c>
    </row>
    <row spans="1:2" r="15">
      <c t="s" s="4" r="A15">
        <v>268</v>
      </c>
    </row>
    <row spans="1:2" r="16">
      <c t="s" s="4" r="A16">
        <v>263</v>
      </c>
      <c t="n" s="6" r="B16">
        <v>684638</v>
      </c>
    </row>
    <row spans="1:2" r="17">
      <c t="s" s="4" r="A17">
        <v>269</v>
      </c>
    </row>
    <row spans="1:2" r="18">
      <c t="s" s="4" r="A18">
        <v>263</v>
      </c>
      <c t="n" s="6" r="B18">
        <v>684638</v>
      </c>
    </row>
    <row spans="1:2" r="19">
      <c t="s" s="4" r="A19">
        <v>270</v>
      </c>
    </row>
    <row spans="1:2" r="20">
      <c t="s" s="4" r="A20">
        <v>263</v>
      </c>
      <c t="n" s="7" r="B20">
        <v>6846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t="s" s="1" r="A1">
        <v>50</v>
      </c>
      <c t="s" s="2" r="B1">
        <v>51</v>
      </c>
      <c t="s" s="2" r="C1">
        <v>2</v>
      </c>
      <c t="s" s="2" r="D1">
        <v>52</v>
      </c>
      <c t="s" s="2" r="E1">
        <v>28</v>
      </c>
    </row>
    <row spans="1:5" r="2">
      <c t="s" s="3" r="A2">
        <v>53</v>
      </c>
    </row>
    <row spans="1:5" r="3">
      <c t="s" s="4" r="A3">
        <v>54</v>
      </c>
      <c t="n" s="8" r="C3">
        <v>0.001</v>
      </c>
      <c t="n" s="8" r="D3">
        <v>0.001</v>
      </c>
      <c t="n" s="8" r="E3">
        <v>0.001</v>
      </c>
    </row>
    <row spans="1:5" r="4">
      <c t="s" s="4" r="A4">
        <v>55</v>
      </c>
      <c t="n" s="6" r="C4">
        <v>100000000</v>
      </c>
      <c t="n" s="6" r="D4">
        <v>100000000</v>
      </c>
      <c t="n" s="6" r="E4">
        <v>100000000</v>
      </c>
    </row>
    <row spans="1:5" r="5">
      <c t="s" s="4" r="A5">
        <v>56</v>
      </c>
      <c t="n" s="6" r="C5">
        <v>599859</v>
      </c>
      <c t="n" s="6" r="D5">
        <v>599859</v>
      </c>
    </row>
    <row spans="1:5" r="6">
      <c t="s" s="4" r="A6">
        <v>57</v>
      </c>
      <c t="n" s="6" r="C6">
        <v>599859</v>
      </c>
      <c t="n" s="6" r="D6">
        <v>599859</v>
      </c>
    </row>
    <row spans="1:5" r="7">
      <c t="s" s="4" r="A7">
        <v>58</v>
      </c>
      <c t="n" s="8" r="C7">
        <v>0.001</v>
      </c>
      <c t="n" s="8" r="D7">
        <v>0.001</v>
      </c>
      <c t="n" s="8" r="E7">
        <v>0.001</v>
      </c>
    </row>
    <row spans="1:5" r="8">
      <c t="s" s="4" r="A8">
        <v>59</v>
      </c>
      <c t="n" s="6" r="C8">
        <v>600000000</v>
      </c>
      <c t="n" s="6" r="D8">
        <v>500000000</v>
      </c>
      <c t="n" s="6" r="E8">
        <v>500000000</v>
      </c>
    </row>
    <row spans="1:5" r="9">
      <c t="s" s="4" r="A9">
        <v>60</v>
      </c>
      <c t="n" s="6" r="B9">
        <v>1085000</v>
      </c>
      <c t="n" s="6" r="C9">
        <v>133300000</v>
      </c>
      <c t="n" s="6" r="D9">
        <v>133300000</v>
      </c>
      <c t="n" s="6" r="E9">
        <v>133300000</v>
      </c>
    </row>
    <row spans="1:5" r="10">
      <c t="s" s="4" r="A10">
        <v>61</v>
      </c>
      <c t="n" s="6" r="C10">
        <v>133300000</v>
      </c>
      <c t="n" s="6" r="D10">
        <v>133300000</v>
      </c>
      <c t="n" s="6" r="E10">
        <v>133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62</v>
      </c>
      <c t="s" s="2" r="B1">
        <v>1</v>
      </c>
    </row>
    <row spans="1:3" r="2">
      <c t="s" s="2" r="B2">
        <v>2</v>
      </c>
      <c t="s" s="2" r="C2">
        <v>28</v>
      </c>
    </row>
    <row spans="1:3" r="3">
      <c t="s" s="3" r="A3">
        <v>63</v>
      </c>
    </row>
    <row spans="1:3" r="4">
      <c t="s" s="4" r="A4">
        <v>64</v>
      </c>
      <c t="n" s="7" r="B4">
        <v>39878</v>
      </c>
      <c t="s" s="4" r="C4">
        <v>31</v>
      </c>
    </row>
    <row spans="1:3" r="5">
      <c t="s" s="4" r="A5">
        <v>65</v>
      </c>
      <c t="n" s="6" r="B5">
        <v>25000</v>
      </c>
      <c t="s" s="4" r="C5">
        <v>31</v>
      </c>
    </row>
    <row spans="1:3" r="6">
      <c t="s" s="4" r="A6">
        <v>66</v>
      </c>
      <c t="n" s="6" r="B6">
        <v>14878</v>
      </c>
      <c t="s" s="4" r="C6">
        <v>31</v>
      </c>
    </row>
    <row spans="1:3" r="7">
      <c t="s" s="3" r="A7">
        <v>67</v>
      </c>
    </row>
    <row spans="1:3" r="8">
      <c t="s" s="4" r="A8">
        <v>68</v>
      </c>
      <c t="n" s="6" r="B8">
        <v>372226</v>
      </c>
      <c t="n" s="7" r="C8">
        <v>25615</v>
      </c>
    </row>
    <row spans="1:3" r="9">
      <c t="s" s="4" r="A9">
        <v>69</v>
      </c>
      <c t="n" s="6" r="B9">
        <v>2150000</v>
      </c>
      <c t="n" s="6" r="C9">
        <v>150000</v>
      </c>
    </row>
    <row spans="1:3" r="10">
      <c t="s" s="4" r="A10">
        <v>70</v>
      </c>
      <c t="n" s="6" r="B10">
        <v>2522226</v>
      </c>
      <c t="n" s="6" r="C10">
        <v>175615</v>
      </c>
    </row>
    <row spans="1:3" r="11">
      <c t="s" s="4" r="A11">
        <v>71</v>
      </c>
      <c t="n" s="6" r="B11">
        <v>2507348</v>
      </c>
      <c t="n" s="7" r="C11">
        <v>175615</v>
      </c>
    </row>
    <row spans="1:3" r="12">
      <c t="s" s="4" r="A12">
        <v>72</v>
      </c>
      <c t="n" s="6" r="B12">
        <v>8127</v>
      </c>
      <c t="s" s="4" r="C12">
        <v>31</v>
      </c>
    </row>
    <row spans="1:3" r="13">
      <c t="s" s="4" r="A13">
        <v>73</v>
      </c>
      <c t="n" s="7" r="B13">
        <v>-2515475</v>
      </c>
      <c t="n" s="7" r="C13">
        <v>-175615</v>
      </c>
    </row>
    <row spans="1:3" r="14">
      <c t="s" s="4" r="A14">
        <v>74</v>
      </c>
      <c t="n" s="9" r="B14">
        <v>-0.02</v>
      </c>
      <c t="n" s="7" r="C14">
        <v>0</v>
      </c>
    </row>
    <row spans="1:3" r="15">
      <c t="s" s="4" r="A15">
        <v>75</v>
      </c>
      <c t="n" s="6" r="B15">
        <v>133300000</v>
      </c>
      <c t="n" s="6" r="C15">
        <v>133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6</v>
      </c>
      <c t="s" s="2" r="B1">
        <v>1</v>
      </c>
    </row>
    <row spans="1:3" r="2">
      <c t="s" s="2" r="B2">
        <v>2</v>
      </c>
      <c t="s" s="2" r="C2">
        <v>28</v>
      </c>
    </row>
    <row spans="1:3" r="3">
      <c t="s" s="4" r="A3">
        <v>77</v>
      </c>
    </row>
    <row spans="1:3" r="4">
      <c t="s" s="4" r="A4">
        <v>78</v>
      </c>
      <c t="s" s="4" r="B4">
        <v>31</v>
      </c>
      <c t="s" s="4" r="C4">
        <v>31</v>
      </c>
    </row>
    <row spans="1:3" r="5">
      <c t="s" s="4" r="A5">
        <v>79</v>
      </c>
      <c t="s" s="4" r="B5">
        <v>31</v>
      </c>
      <c t="s" s="4" r="C5">
        <v>31</v>
      </c>
    </row>
    <row spans="1:3" r="6">
      <c t="s" s="4" r="A6">
        <v>80</v>
      </c>
      <c t="n" s="7" r="B6">
        <v>599859</v>
      </c>
    </row>
    <row spans="1:3" r="7">
      <c t="s" s="4" r="A7">
        <v>81</v>
      </c>
      <c t="n" s="6" r="B7">
        <v>600</v>
      </c>
    </row>
    <row spans="1:3" r="8">
      <c t="s" s="4" r="A8">
        <v>82</v>
      </c>
      <c t="s" s="4" r="C8">
        <v>31</v>
      </c>
    </row>
    <row spans="1:3" r="9">
      <c t="s" s="4" r="A9">
        <v>83</v>
      </c>
      <c t="s" s="4" r="B9">
        <v>31</v>
      </c>
      <c t="s" s="4" r="C9">
        <v>31</v>
      </c>
    </row>
    <row spans="1:3" r="10">
      <c t="s" s="4" r="A10">
        <v>84</v>
      </c>
      <c t="n" s="6" r="B10">
        <v>599859</v>
      </c>
      <c t="s" s="4" r="C10">
        <v>31</v>
      </c>
    </row>
    <row spans="1:3" r="11">
      <c t="s" s="4" r="A11">
        <v>85</v>
      </c>
      <c t="n" s="7" r="B11">
        <v>600</v>
      </c>
      <c t="s" s="4" r="C11">
        <v>31</v>
      </c>
    </row>
    <row spans="1:3" r="12">
      <c t="s" s="4" r="A12">
        <v>86</v>
      </c>
    </row>
    <row spans="1:3" r="13">
      <c t="s" s="4" r="A13">
        <v>78</v>
      </c>
      <c t="n" s="6" r="B13">
        <v>133300000</v>
      </c>
      <c t="n" s="6" r="C13">
        <v>133300000</v>
      </c>
    </row>
    <row spans="1:3" r="14">
      <c t="s" s="4" r="A14">
        <v>79</v>
      </c>
      <c t="n" s="7" r="B14">
        <v>133300</v>
      </c>
      <c t="n" s="7" r="C14">
        <v>133300</v>
      </c>
    </row>
    <row spans="1:3" r="15">
      <c t="s" s="4" r="A15">
        <v>82</v>
      </c>
      <c t="s" s="4" r="C15">
        <v>31</v>
      </c>
    </row>
    <row spans="1:3" r="16">
      <c t="s" s="4" r="A16">
        <v>83</v>
      </c>
      <c t="s" s="4" r="B16">
        <v>31</v>
      </c>
      <c t="s" s="4" r="C16">
        <v>31</v>
      </c>
    </row>
    <row spans="1:3" r="17">
      <c t="s" s="4" r="A17">
        <v>84</v>
      </c>
      <c t="n" s="6" r="B17">
        <v>133300000</v>
      </c>
      <c t="n" s="6" r="C17">
        <v>133300000</v>
      </c>
    </row>
    <row spans="1:3" r="18">
      <c t="s" s="4" r="A18">
        <v>85</v>
      </c>
      <c t="n" s="7" r="B18">
        <v>133300</v>
      </c>
      <c t="n" s="7" r="C18">
        <v>133300</v>
      </c>
    </row>
    <row spans="1:3" r="19">
      <c t="s" s="4" r="A19">
        <v>87</v>
      </c>
    </row>
    <row spans="1:3" r="20">
      <c t="s" s="4" r="A20">
        <v>79</v>
      </c>
      <c t="n" s="7" r="B20">
        <v>75814</v>
      </c>
      <c t="s" s="4" r="C20">
        <v>31</v>
      </c>
    </row>
    <row spans="1:3" r="21">
      <c t="s" s="4" r="A21">
        <v>81</v>
      </c>
      <c t="n" s="6" r="B21">
        <v>2099400</v>
      </c>
    </row>
    <row spans="1:3" r="22">
      <c t="s" s="4" r="A22">
        <v>82</v>
      </c>
      <c t="n" s="7" r="C22">
        <v>75814</v>
      </c>
    </row>
    <row spans="1:3" r="23">
      <c t="s" s="4" r="A23">
        <v>83</v>
      </c>
      <c t="s" s="4" r="B23">
        <v>31</v>
      </c>
      <c t="s" s="4" r="C23">
        <v>31</v>
      </c>
    </row>
    <row spans="1:3" r="24">
      <c t="s" s="4" r="A24">
        <v>85</v>
      </c>
      <c t="n" s="7" r="B24">
        <v>2175214</v>
      </c>
      <c t="n" s="7" r="C24">
        <v>75814</v>
      </c>
    </row>
    <row spans="1:3" r="25">
      <c t="s" s="4" r="A25">
        <v>88</v>
      </c>
    </row>
    <row spans="1:3" r="26">
      <c t="s" s="4" r="A26">
        <v>79</v>
      </c>
      <c t="n" s="7" r="B26">
        <v>-392006</v>
      </c>
      <c t="n" s="7" r="C26">
        <v>-216391</v>
      </c>
    </row>
    <row spans="1:3" r="27">
      <c t="s" s="4" r="A27">
        <v>81</v>
      </c>
      <c t="s" s="4" r="B27">
        <v>31</v>
      </c>
    </row>
    <row spans="1:3" r="28">
      <c t="s" s="4" r="A28">
        <v>82</v>
      </c>
      <c t="s" s="4" r="C28">
        <v>31</v>
      </c>
    </row>
    <row spans="1:3" r="29">
      <c t="s" s="4" r="A29">
        <v>83</v>
      </c>
      <c t="n" s="7" r="B29">
        <v>-2515475</v>
      </c>
      <c t="n" s="7" r="C29">
        <v>-175615</v>
      </c>
    </row>
    <row spans="1:3" r="30">
      <c t="s" s="4" r="A30">
        <v>85</v>
      </c>
      <c t="n" s="6" r="B30">
        <v>-2907481</v>
      </c>
      <c t="n" s="6" r="C30">
        <v>-392006</v>
      </c>
    </row>
    <row spans="1:3" r="31">
      <c t="s" s="4" r="A31">
        <v>79</v>
      </c>
      <c t="n" s="7" r="B31">
        <v>-182892</v>
      </c>
      <c t="n" s="6" r="C31">
        <v>-83091</v>
      </c>
    </row>
    <row spans="1:3" r="32">
      <c t="s" s="4" r="A32">
        <v>81</v>
      </c>
      <c t="n" s="6" r="B32">
        <v>2100000</v>
      </c>
    </row>
    <row spans="1:3" r="33">
      <c t="s" s="4" r="A33">
        <v>82</v>
      </c>
      <c t="n" s="6" r="C33">
        <v>75814</v>
      </c>
    </row>
    <row spans="1:3" r="34">
      <c t="s" s="4" r="A34">
        <v>83</v>
      </c>
      <c t="n" s="7" r="B34">
        <v>-2515475</v>
      </c>
      <c t="n" s="6" r="C34">
        <v>-175615</v>
      </c>
    </row>
    <row spans="1:3" r="35">
      <c t="s" s="4" r="A35">
        <v>85</v>
      </c>
      <c t="n" s="7" r="B35">
        <v>-598367</v>
      </c>
      <c t="n" s="7" r="C35">
        <v>-1828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89</v>
      </c>
      <c t="s" s="2" r="B1">
        <v>1</v>
      </c>
    </row>
    <row spans="1:3" r="2">
      <c t="s" s="2" r="B2">
        <v>2</v>
      </c>
      <c t="s" s="2" r="C2">
        <v>28</v>
      </c>
    </row>
    <row spans="1:3" r="3">
      <c t="s" s="3" r="A3">
        <v>90</v>
      </c>
    </row>
    <row spans="1:3" r="4">
      <c t="s" s="4" r="A4">
        <v>83</v>
      </c>
      <c t="n" s="7" r="B4">
        <v>-2515475</v>
      </c>
      <c t="n" s="7" r="C4">
        <v>-175615</v>
      </c>
    </row>
    <row spans="1:3" r="5">
      <c t="s" s="3" r="A5">
        <v>91</v>
      </c>
    </row>
    <row spans="1:3" r="6">
      <c t="s" s="4" r="A6">
        <v>92</v>
      </c>
      <c t="n" s="6" r="B6">
        <v>2150000</v>
      </c>
      <c t="n" s="7" r="C6">
        <v>150000</v>
      </c>
    </row>
    <row spans="1:3" r="7">
      <c t="s" s="4" r="A7">
        <v>93</v>
      </c>
      <c t="n" s="6" r="B7">
        <v>120000</v>
      </c>
      <c t="s" s="4" r="C7">
        <v>31</v>
      </c>
    </row>
    <row spans="1:3" r="8">
      <c t="s" s="3" r="A8">
        <v>94</v>
      </c>
    </row>
    <row spans="1:3" r="9">
      <c t="s" s="4" r="A9">
        <v>32</v>
      </c>
      <c t="n" s="6" r="B9">
        <v>-13712</v>
      </c>
      <c t="s" s="4" r="C9">
        <v>31</v>
      </c>
    </row>
    <row spans="1:3" r="10">
      <c t="s" s="4" r="A10">
        <v>33</v>
      </c>
      <c t="n" s="6" r="B10">
        <v>-11216</v>
      </c>
      <c t="n" s="7" r="C10">
        <v>500</v>
      </c>
    </row>
    <row spans="1:3" r="11">
      <c t="s" s="4" r="A11">
        <v>36</v>
      </c>
      <c t="n" s="6" r="B11">
        <v>56278</v>
      </c>
      <c t="n" s="6" r="C11">
        <v>1671</v>
      </c>
    </row>
    <row spans="1:3" r="12">
      <c t="s" s="4" r="A12">
        <v>37</v>
      </c>
      <c t="n" s="6" r="B12">
        <v>9965</v>
      </c>
      <c t="n" s="6" r="C12">
        <v>23444</v>
      </c>
    </row>
    <row spans="1:3" r="13">
      <c t="s" s="4" r="A13">
        <v>95</v>
      </c>
      <c t="n" s="6" r="B13">
        <v>-204160</v>
      </c>
      <c t="n" s="7" r="C13">
        <v>-23444</v>
      </c>
    </row>
    <row spans="1:3" r="14">
      <c t="s" s="4" r="A14">
        <v>96</v>
      </c>
      <c t="n" s="6" r="B14">
        <v>-50000</v>
      </c>
      <c t="s" s="4" r="C14">
        <v>31</v>
      </c>
    </row>
    <row spans="1:3" r="15">
      <c t="s" s="4" r="A15">
        <v>97</v>
      </c>
      <c t="n" s="6" r="B15">
        <v>-50000</v>
      </c>
      <c t="s" s="4" r="C15">
        <v>31</v>
      </c>
    </row>
    <row spans="1:3" r="16">
      <c t="s" s="3" r="A16">
        <v>98</v>
      </c>
    </row>
    <row spans="1:3" r="17">
      <c t="s" s="4" r="A17">
        <v>99</v>
      </c>
      <c t="n" s="6" r="B17">
        <v>264700</v>
      </c>
      <c t="s" s="4" r="C17">
        <v>31</v>
      </c>
    </row>
    <row spans="1:3" r="18">
      <c t="s" s="4" r="A18">
        <v>100</v>
      </c>
      <c t="n" s="6" r="B18">
        <v>25000</v>
      </c>
      <c t="s" s="4" r="C18">
        <v>31</v>
      </c>
    </row>
    <row spans="1:3" r="19">
      <c t="s" s="4" r="A19">
        <v>101</v>
      </c>
      <c t="n" s="6" r="B19">
        <v>-20000</v>
      </c>
      <c t="s" s="4" r="C19">
        <v>31</v>
      </c>
    </row>
    <row spans="1:3" r="20">
      <c t="s" s="4" r="A20">
        <v>102</v>
      </c>
      <c t="n" s="6" r="B20">
        <v>269700</v>
      </c>
      <c t="n" s="7" r="C20">
        <v>23444</v>
      </c>
    </row>
    <row spans="1:3" r="21">
      <c t="s" s="4" r="A21">
        <v>103</v>
      </c>
      <c t="n" s="7" r="B21">
        <v>15540</v>
      </c>
      <c t="s" s="4" r="C21">
        <v>31</v>
      </c>
    </row>
    <row spans="1:3" r="22">
      <c t="s" s="4" r="A22">
        <v>104</v>
      </c>
      <c t="s" s="4" r="B22">
        <v>31</v>
      </c>
      <c t="s" s="4" r="C22">
        <v>31</v>
      </c>
    </row>
    <row spans="1:3" r="23">
      <c t="s" s="4" r="A23">
        <v>105</v>
      </c>
      <c t="s" s="4" r="B23">
        <v>31</v>
      </c>
      <c t="s" s="4" r="C23">
        <v>31</v>
      </c>
    </row>
    <row spans="1:3" r="24">
      <c t="s" s="4" r="A24">
        <v>106</v>
      </c>
      <c t="n" s="7" r="B24">
        <v>15540</v>
      </c>
      <c t="s" s="4" r="C24">
        <v>31</v>
      </c>
    </row>
    <row spans="1:3" r="25">
      <c t="s" s="4" r="A25">
        <v>107</v>
      </c>
      <c t="s" s="4" r="B25">
        <v>31</v>
      </c>
      <c t="s" s="4" r="C25">
        <v>31</v>
      </c>
    </row>
    <row spans="1:3" r="26">
      <c t="s" s="3" r="A26">
        <v>108</v>
      </c>
    </row>
    <row spans="1:3" r="27">
      <c t="s" s="4" r="A27">
        <v>109</v>
      </c>
      <c t="n" s="7" r="B27">
        <v>21000000</v>
      </c>
      <c t="s" s="4" r="C27">
        <v>31</v>
      </c>
    </row>
    <row spans="1:3" r="28">
      <c t="s" s="4" r="A28">
        <v>110</v>
      </c>
      <c t="s" s="4" r="B28">
        <v>31</v>
      </c>
      <c t="n" s="7" r="C28">
        <v>150000</v>
      </c>
    </row>
    <row spans="1:3" r="29">
      <c t="s" s="4" r="A29">
        <v>111</v>
      </c>
      <c t="n" s="7" r="B29">
        <v>25000</v>
      </c>
      <c t="s" s="4" r="C29">
        <v>31</v>
      </c>
    </row>
    <row spans="1:3" r="30">
      <c t="s" s="4" r="A30">
        <v>112</v>
      </c>
      <c t="s" s="4" r="B30">
        <v>31</v>
      </c>
      <c t="n" s="7" r="C30">
        <v>758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Operations</vt:lpstr>
      <vt:lpstr>Shareholders Defiicit</vt:lpstr>
      <vt:lpstr>Statements of Cash Flows</vt:lpstr>
      <vt:lpstr>NATURE OF BUSINESS</vt:lpstr>
      <vt:lpstr>SUMMARY OF SIGNIFICANT ACCOUNTI</vt:lpstr>
      <vt:lpstr>INTANGIBLE ASSET</vt:lpstr>
      <vt:lpstr>Loans Payable</vt:lpstr>
      <vt:lpstr>Related Party Transactions</vt:lpstr>
      <vt:lpstr>CAPITAL STOCK</vt:lpstr>
      <vt:lpstr>COMMITMENTS</vt:lpstr>
      <vt:lpstr>INCOME TAXES</vt:lpstr>
      <vt:lpstr>SUBSEQUENT EVENTS</vt:lpstr>
      <vt:lpstr>SUMMARY OF SIGNIFICANT ACCOUN16</vt:lpstr>
      <vt:lpstr>INCOME TAXES (Tables)</vt:lpstr>
      <vt:lpstr>SUMMARY OF SIGNIFICANT ACCOUN18</vt:lpstr>
      <vt:lpstr>INTANGIBLE ASSET (Details)</vt:lpstr>
      <vt:lpstr>ACCOUNTS PAYABLE AND ACCRUED EX</vt:lpstr>
      <vt:lpstr>RELATED PARTY TRANSACTIONS (Det</vt:lpstr>
      <vt:lpstr>CAPITAL STOCK (Details)</vt:lpstr>
      <vt:lpstr>COMMITMENTS (Details)</vt:lpstr>
      <vt:lpstr>INCOME TAXES  DEFFERED TAX ASSE</vt:lpstr>
      <vt:lpstr>INCOME TAXES (Details Narrativ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7:10:48Z</dcterms:created>
  <dcterms:modified xmlns:dcterms="http://purl.org/dc/terms/" xmlns:xsi="http://www.w3.org/2001/XMLSchema-instance" xsi:type="dcterms:W3CDTF">2016-04-20T17:10:48Z</dcterms:modified>
  <dc:title xmlns:dc="http://purl.org/dc/elements/1.1/">Untitled</dc:title>
  <dc:description xmlns:dc="http://purl.org/dc/elements/1.1/"/>
  <dc:subject xmlns:dc="http://purl.org/dc/elements/1.1/"/>
  <cp:keywords/>
  <cp:category/>
</cp:coreProperties>
</file>